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EQUITY INVESTMENTS" sheetId="10" state="visible" r:id="rId10"/>
    <sheet xmlns:r="http://schemas.openxmlformats.org/officeDocument/2006/relationships" name="ACQUISITION OF TRACE ANALYTICS," sheetId="11" state="visible" r:id="rId11"/>
    <sheet xmlns:r="http://schemas.openxmlformats.org/officeDocument/2006/relationships" name="CONVERTIBLE NOTES" sheetId="12" state="visible" r:id="rId12"/>
    <sheet xmlns:r="http://schemas.openxmlformats.org/officeDocument/2006/relationships" name="DERIVATIVE LIABILITY"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EQUITY INVESTMENTS (Tables)" sheetId="19" state="visible" r:id="rId19"/>
    <sheet xmlns:r="http://schemas.openxmlformats.org/officeDocument/2006/relationships" name="CONVERTIBLE NOTES PAYABLE (Tabl" sheetId="20" state="visible" r:id="rId20"/>
    <sheet xmlns:r="http://schemas.openxmlformats.org/officeDocument/2006/relationships" name="NATURE OF OPERATIONS AND BASI_2" sheetId="21" state="visible" r:id="rId21"/>
    <sheet xmlns:r="http://schemas.openxmlformats.org/officeDocument/2006/relationships" name="SUMMARY OF SIGNIFICANT ACCOUN_3" sheetId="22" state="visible" r:id="rId22"/>
    <sheet xmlns:r="http://schemas.openxmlformats.org/officeDocument/2006/relationships" name="PROPERTY AND EQUIPMENT (Details" sheetId="23" state="visible" r:id="rId23"/>
    <sheet xmlns:r="http://schemas.openxmlformats.org/officeDocument/2006/relationships" name="EQUITY INVESTMENTS (Details)" sheetId="24" state="visible" r:id="rId24"/>
    <sheet xmlns:r="http://schemas.openxmlformats.org/officeDocument/2006/relationships" name="EQUITY INVESTMENTS (Details Nar" sheetId="25" state="visible" r:id="rId25"/>
    <sheet xmlns:r="http://schemas.openxmlformats.org/officeDocument/2006/relationships" name="ACQUISITION OF TRACE ANALYTICS " sheetId="26" state="visible" r:id="rId26"/>
    <sheet xmlns:r="http://schemas.openxmlformats.org/officeDocument/2006/relationships" name="CONVERTIBLE NOTES PAYABLE (Deta" sheetId="27" state="visible" r:id="rId27"/>
    <sheet xmlns:r="http://schemas.openxmlformats.org/officeDocument/2006/relationships" name="CONVERTIBLE NOTES PAYABLE (De_2" sheetId="28" state="visible" r:id="rId28"/>
    <sheet xmlns:r="http://schemas.openxmlformats.org/officeDocument/2006/relationships" name="DERIVATIVE LIABILITY (Details N" sheetId="29" state="visible" r:id="rId29"/>
    <sheet xmlns:r="http://schemas.openxmlformats.org/officeDocument/2006/relationships" name="RELATED PARTY TRANSACTIONS (Det" sheetId="30" state="visible" r:id="rId30"/>
    <sheet xmlns:r="http://schemas.openxmlformats.org/officeDocument/2006/relationships" name="EQUITY (Details Narrative)"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64">
  <si>
    <t>Document and Entity Information - shares</t>
  </si>
  <si>
    <t>6 Months Ended</t>
  </si>
  <si>
    <t>Sep. 30, 2019</t>
  </si>
  <si>
    <t>Nov. 11, 2019</t>
  </si>
  <si>
    <t>Document And Entity Information</t>
  </si>
  <si>
    <t>Entity Registrant Name</t>
  </si>
  <si>
    <t>Applied BioSciences Corp.</t>
  </si>
  <si>
    <t>Entity Central Index Key</t>
  </si>
  <si>
    <t>0001607549</t>
  </si>
  <si>
    <t>Document Type</t>
  </si>
  <si>
    <t>10-Q</t>
  </si>
  <si>
    <t>Amendment Flag</t>
  </si>
  <si>
    <t>false</t>
  </si>
  <si>
    <t>Current Fiscal Year End Date</t>
  </si>
  <si>
    <t>--03-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2</t>
  </si>
  <si>
    <t>Document Fiscal Year Focus</t>
  </si>
  <si>
    <t>2020</t>
  </si>
  <si>
    <t>Entity Ex Transition Period</t>
  </si>
  <si>
    <t>Entity Common Stock Shares Outstanding</t>
  </si>
  <si>
    <t>CONDENSED CONSOLIDATED BALANCE SHEETS - USD ($)</t>
  </si>
  <si>
    <t>Mar. 31, 2019</t>
  </si>
  <si>
    <t>Current Assets</t>
  </si>
  <si>
    <t>Cash</t>
  </si>
  <si>
    <t>Accounts receivable, net</t>
  </si>
  <si>
    <t>Inventory</t>
  </si>
  <si>
    <t>Prepaids and other current assets</t>
  </si>
  <si>
    <t>Total Current Assets</t>
  </si>
  <si>
    <t>Property and equipment, net</t>
  </si>
  <si>
    <t>Equity investments</t>
  </si>
  <si>
    <t>Goodwill (provisional)</t>
  </si>
  <si>
    <t>Other asset</t>
  </si>
  <si>
    <t>TOTAL ASSETS</t>
  </si>
  <si>
    <t>Current Liabilities</t>
  </si>
  <si>
    <t>Accounts payable</t>
  </si>
  <si>
    <t>Note Payable</t>
  </si>
  <si>
    <t>Convertible note payable - related party, net of debt discount of $3,565 at September 30, 2019</t>
  </si>
  <si>
    <t xml:space="preserve"> </t>
  </si>
  <si>
    <t>Convertible notes payable - unrelated parties, net of debt discount of $222,001 at September 30, 2019</t>
  </si>
  <si>
    <t>Derivative liability</t>
  </si>
  <si>
    <t>Accrued expenses</t>
  </si>
  <si>
    <t>Total Current Liabilities</t>
  </si>
  <si>
    <t>Commitments and Contingencies</t>
  </si>
  <si>
    <t>Stockholders' Equity</t>
  </si>
  <si>
    <t>Preferred stock; $0.00001 par value; 5,000,000 shares authorized; none issued and outstanding at September 30, 2019 (unaudited) and 2018 and March 31, 2019, respectively</t>
  </si>
  <si>
    <t>Common stock; $0.00001 par value; 200,000,000 shares authorized: 13,547,110 issued and outstanding at September 30, 2019 (unaudited) and 13,397,110 at March 31, 2019</t>
  </si>
  <si>
    <t>Stock subscription receivable</t>
  </si>
  <si>
    <t>Additional paid in capital</t>
  </si>
  <si>
    <t>Common stock to be issued, 512,651 shares at September 30, 2019 (unaudited) and 408,805 shares at March 31, 2019</t>
  </si>
  <si>
    <t>Accumulated deficit</t>
  </si>
  <si>
    <t>Total Applied BioSciences Corp. Stockholders' Equity</t>
  </si>
  <si>
    <t>Non-controlling deficit</t>
  </si>
  <si>
    <t>Total Stockholders' Equity</t>
  </si>
  <si>
    <t>TOTAL LIABILITIES AND STOCKHOLDERS' EQUITY</t>
  </si>
  <si>
    <t>CONSOLIDATED BALANCE SHEETS (Parenthetical) - USD ($)</t>
  </si>
  <si>
    <t>Related party net of debt discount</t>
  </si>
  <si>
    <t>Unrelated parties net of debt discoun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mmon stock shares to be issued</t>
  </si>
  <si>
    <t>CONDENSED CONSOLIDATED STATEMENTS OF OPERATIONS (Unaudited) - USD ($)</t>
  </si>
  <si>
    <t>3 Months Ended</t>
  </si>
  <si>
    <t>Sep. 30, 2018</t>
  </si>
  <si>
    <t>REVENUE, NET</t>
  </si>
  <si>
    <t>Products</t>
  </si>
  <si>
    <t>Services</t>
  </si>
  <si>
    <t>Total revenues, net</t>
  </si>
  <si>
    <t>COST OF REVENUE</t>
  </si>
  <si>
    <t>Total costs of revenue</t>
  </si>
  <si>
    <t>GROSS MARGIN (LOSS)</t>
  </si>
  <si>
    <t>EXPENSES</t>
  </si>
  <si>
    <t>Sales and marketing</t>
  </si>
  <si>
    <t>General and administrative</t>
  </si>
  <si>
    <t>Depreciation and amortization</t>
  </si>
  <si>
    <t>TOTAL OPERATING EXPENSES</t>
  </si>
  <si>
    <t>OPERATING LOSS</t>
  </si>
  <si>
    <t>Other Income (Expense)</t>
  </si>
  <si>
    <t>Unrealized gain on equity investments</t>
  </si>
  <si>
    <t>Change in fair value of derivative</t>
  </si>
  <si>
    <t>Interest Expense</t>
  </si>
  <si>
    <t>Total other (expense), net</t>
  </si>
  <si>
    <t>NET LOSS</t>
  </si>
  <si>
    <t>Less: Net loss attributable to non controlling interest</t>
  </si>
  <si>
    <t>NET LOSS ATTRIBUTABLE TO APPLIED BIOSCIENCES CORP.</t>
  </si>
  <si>
    <t>LOSS PER COMMON SHARE</t>
  </si>
  <si>
    <t>WEIGHTED AVERAGE SHARES OUTSTANDING</t>
  </si>
  <si>
    <t>Basic and diluted</t>
  </si>
  <si>
    <t>CONDENSED CONSOLIDATED STATEMENT OF STOCKHOLDERS EQUITY (Unaudited) - USD ($)</t>
  </si>
  <si>
    <t>Total</t>
  </si>
  <si>
    <t>Common Stock [Member]</t>
  </si>
  <si>
    <t>Common Stock To Be Issued [Member]</t>
  </si>
  <si>
    <t>Additional Paid-in Capital [Member]</t>
  </si>
  <si>
    <t>Noncontrolling Interest [Member]</t>
  </si>
  <si>
    <t>Accumulated Deficit [Member]</t>
  </si>
  <si>
    <t>Balance, shares at Mar. 31, 2018</t>
  </si>
  <si>
    <t>Balance, amount at Mar. 31, 2018</t>
  </si>
  <si>
    <t>Issuance of common stock previously committed but not issued, shares</t>
  </si>
  <si>
    <t>Issuance of common stock for cash</t>
  </si>
  <si>
    <t>Net Income (Loss)</t>
  </si>
  <si>
    <t>Issuance of common stock previously committed but not issued, amount</t>
  </si>
  <si>
    <t>Fair value of shares issued to consultant for services, amount</t>
  </si>
  <si>
    <t>Fair value of shares issued to consultant for services, shares</t>
  </si>
  <si>
    <t>Fair value of shares issued to advisory board member, amount</t>
  </si>
  <si>
    <t>Fair value of shares issued to advisory board member, shares</t>
  </si>
  <si>
    <t>Beneficial conversion feature associated with a convertible note</t>
  </si>
  <si>
    <t>Balance, shares at Jun. 30, 2018</t>
  </si>
  <si>
    <t>Balance, amount at Jun. 30, 2018</t>
  </si>
  <si>
    <t>Balance, shares at Sep. 30, 2018</t>
  </si>
  <si>
    <t>Balance, amount at Sep. 30, 2018</t>
  </si>
  <si>
    <t>Balance, shares at Mar. 31, 2019</t>
  </si>
  <si>
    <t>Balance, amount at Mar. 31, 2019</t>
  </si>
  <si>
    <t>Balance, shares at Jun. 30, 2019</t>
  </si>
  <si>
    <t>Balance, amount at Jun. 30, 2019</t>
  </si>
  <si>
    <t>Fair value of common stock issued to former board member, amount</t>
  </si>
  <si>
    <t>Fair value of common stock issued to former board member, shares</t>
  </si>
  <si>
    <t>Balance, shares at Sep. 30, 2019</t>
  </si>
  <si>
    <t>Balance, amount at Sep. 30, 2019</t>
  </si>
  <si>
    <t>CONDENSED CONSOLIDATED STATEMENTS OF CASH FLOWS (Unaudited) - USD ($)</t>
  </si>
  <si>
    <t>CASH FLOWS FROM OPERATING ACTIVITIES</t>
  </si>
  <si>
    <t>Net loss</t>
  </si>
  <si>
    <t>Adjustment to reconcile net loss to net cash used in operating activities:</t>
  </si>
  <si>
    <t>Unrecognized gain on equity investments</t>
  </si>
  <si>
    <t>Amortization of debt discount</t>
  </si>
  <si>
    <t>Fair value of shares issued to consultants</t>
  </si>
  <si>
    <t>Fair value of shares issued to officers and board member</t>
  </si>
  <si>
    <t>Depreciation</t>
  </si>
  <si>
    <t>Allowance for bad debt</t>
  </si>
  <si>
    <t>Changes in operating assets and liabilities</t>
  </si>
  <si>
    <t>Accounts receivable</t>
  </si>
  <si>
    <t>Prepaid and other current assets</t>
  </si>
  <si>
    <t>Accounts payable and accrued expenses</t>
  </si>
  <si>
    <t>Net cash used in operating activities</t>
  </si>
  <si>
    <t>CASH FLOW FROM FINANCING ACTIVITIES</t>
  </si>
  <si>
    <t>Proceeds from issuance of convertible notes</t>
  </si>
  <si>
    <t>Proceeds from issuance of common stock</t>
  </si>
  <si>
    <t>Net cash provided by financing activities</t>
  </si>
  <si>
    <t>NET CHANGE IN CASH</t>
  </si>
  <si>
    <t>CASH, BEGINNING OF PERIOD</t>
  </si>
  <si>
    <t>CASH, END OF PERIOD</t>
  </si>
  <si>
    <t>NON-CASH INVESTING AND FINANCING ACTIVITIES</t>
  </si>
  <si>
    <t>Fair value of shares issued to consultants recorded as prepaid</t>
  </si>
  <si>
    <t>Fair value of beneficial conversion feature related to issuance of convertible notes</t>
  </si>
  <si>
    <t>Fair value of conversion feature recorded as a derivative liability</t>
  </si>
  <si>
    <t>Common stock to be issued upon conversion of note</t>
  </si>
  <si>
    <t>NATURE OF OPERATIONS AND BASIS OF PRESENTATION</t>
  </si>
  <si>
    <t>NOTE 1 - NATURE OF OPERATIONS AND BASIS OF PRESENTATION</t>
  </si>
  <si>
    <t>Description of the Company Applied BioSciences Corp. (formerly First Fixtures, Inc. and Stony Hill Corp. or the “Company”) was incorporated in the State of Nevada on February 21, 2014 and established a fiscal year end of March 31. The Company is a vertically integrated company focused on the development of science-driven cannabinoid therapeutics / biopharmaceuticals and delivering high-quality CBD products as well as state-of-the-art testing and analytics capabilities. Effective October 24, 2016 the Company changed its name from First Fixtures Inc. to Stony Hill Corp. and on March 6, 2018, the Company changed its name from Stony Hill Corp. to Applied BioSciences Corp. In January 2019, the Company closed on a purchase of 520,410 shares of common stock of Trace Analytics, Inc., a Washington corporation (“Trace Analytics”), for an aggregate purchase price of $1,250,000, of which $750,000 was paid in cash and $500,000 was paid in shares of common stock of the Company. Trace Analytics is a cannabis testing laboratory. Immediately following the purchase, the Company held 51% of the issued and outstanding shares of common stock of Trace Analytics and have included the financial results of Trace Analytics in the condensed consolidated financial statements from the date of acquisition, January 1, 2019. On April 8, 2019, the Company formed Applied Biopharma LLC, a wholly-owned subsidiary, in the state of Nevada, with the intention of establishing and growing the biopharmaceutical business of the Company. Applied Biopharma LLC is focused on the development and commercialization of novel therapeutics to treat metabolic diseases, peripheral neuropathy, progressive lung disease and ischemic reperfusion injury. Its principal business objective is to develop science-driven synthetic cannabinoid therapeutics that satisfy unmet medical needs and continue to drive innovation in the endocannabinoid space. Basis of presentation – Unaudited Financial Statements The accompanying unaudited condensed consolidated financial statements of the Company have been prepared in accordance with accounting principles generally accepted in the United States of America for interim financial information and the rules and regulations of the Securities and Exchange Commission. Accordingly, the unaudited condensed consolidated financial statements do not include all information and footnotes required by accounting principles generally accepted in the United States of America for complete annual financial statements. In the opinion of management, the accompanying unaudited condensed consolidated financial statements reflect all adjustments, consisting of only normal recurring adjustments, considered necessary for a fair presentation. Interim operating results are not necessarily indicative of results that may be expected for the fiscal year ending March 31, 2020, or for any other interim period. These unaudited condensed consolidated financial statements should be read in conjunction with the Company’s audited financial statements as of and for the year ended March 31, 2019, which are included in the Company’s Report on Form 10-K for such year filed on July 1, 2019. Going concern These condensed statements have been prepared on a going concern basis which assumes the Company will be able to realize its assets and discharge its liabilities in the normal course of business for the foreseeable future. As reflected in the condensed consolidated financial statements, the Company incurred a net loss of $1,363,158 and used $765,571 of cash in operating activities during the six months ended September 30, 2019. Further, the Company’s independent auditor in their audit report for fiscal year ended March 31, 2019 expressed substantial doubt about the Company’s ability to continue as a going concern. These and other factors raise substantial doubt about the Company’s ability to continue as a going concern within one year after the date the financial statements are issued. The financial statements do not include any adjustments that might be necessary should the Company be unable to continue as a going concern. The Company’s ability to continue as a going concern is dependent upon its ability to raise additional capital and to ultimately achieve sustainable revenues and income from operations. During the six months ended September 30, 2019, the Company issued convertible notes for total proceeds of $791,939 in private placements with accredited investors. However, the Company will need and is currently working on obtaining additional funds to operate its business through and beyond the date of this Form 10-Q filing. There is no assurance that such funds will be available or at terms acceptable to the Company. Even if the Company is able to obtain additional financing, it may contain undue restrictions and covenants on its operations, in the case of debt financing or cause substantial dilution for its stockholders in the case of convertible debt and equity financing.</t>
  </si>
  <si>
    <t>SUMMARY OF SIGNIFICANT ACCOUNTING POLICIES</t>
  </si>
  <si>
    <t>NOTE 2 - SUMMARY OF SIGNIFICANT ACCOUNTING POLICIES</t>
  </si>
  <si>
    <t>Principles of Consolidation The condensed consolidated financial statements include the accounts of the Company and its subsidiaries, Applied Products LLC (100% owned entity), VitaCBD LLC, an 80% owned entity, Trace Analytics, Inc., a 51% owned entity, all Washington limited liability companies, and Applied Biopharma LLC and SHL Management LLC, both 100% owned Nevada limited liability companies. Intercompany transactions and balances have been eliminated in consolidation. Management evaluates its investments on an individual basis for purposes of determining whether or not consolidation is appropriate. Use of Estimates and Assumptions Preparation of the condensed consolidated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mong other things, management estimates include the collectability of its accounts receivable, recoverability of inventory, assumptions made in determining impairment of investments and intangible assets, accruals for potential liabilities, and realization of deferred tax assets. These estimates generally involve complex issues and require judgments, involve analysis of historical information and the prediction of future trends, and are subject to change from period to period. Actual amounts could differ significantly from these estimates. Revenue Recognition The Company’s revenue is principally derived from its subsidiaries, Applied Products LLC, and Trace Analytics. · Applied Products LLC revenues are generated from sales of high-quality CBD products for consumer and pet health and wellness. Sales of these products are made to individual distributors and through online sales. Revenue from the sale of these products was $169,654 and $59,400 during the six months ended September 30, 2019 and 2018, respectively · Trace Analytics generates revenue from services by offering state-of-the-art testing and analytics capabilities to CBD and hemp companies. Sales of these services are to marijuana producers and processors, dispensaries, and CBD and hemp companies. Revenue from the sale of these services was $286,077 during the six months ended September 30, 2019. The Company recognizes revenue in accordance with Financial Accounting Standards Board’s (“FASB”) Accounting Standards Update (“ASU”) No. 2014-09, Revenue from Contracts with Customers Advertising The Company expenses advertising costs as incurred. Advertising expense for the six-month periods ended September 30, 2019 and 2018 amounted to $32,446 and $34,522, respectively, and were included in “Sales and marketing expenses” in the Consolidated Statements of Operations. Earnings (Loss) per Share The basic earnings (loss) per share is calculated by dividing the Company’s net income (loss) available to common shareholders by the weighted average number of common shares during the period. Shares of common stock to be issued are included in weighted average shares calculation from the date of grant.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earnings (loss) per share are the same as basic earnings (loss) per share due to the lack of dilutive items. Investments The Company follows ASU 2016-01, Financial Instruments – Overall: Recognition and Measurement of Financial Assets and Financial Liabilities. ASU 2016-01 primarily affects equity investments, financial liabilities under the fair value option, and the presentation and disclosure requirements for financial instruments. Among other things, this guidance requires certain equity investments to be measured at fair value with changes in fair value recognized in net income. As such, the Company measures its equity investments at their fair value at end of each reporting period. Investments accounted for under the equity method or cost method of accounting above are included in the caption “Equity investments” on the Condensed Consolidated Balance Sheets. Goodwill Goodwill represents the excess of the purchase consideration over the fair value of the net tangible and identifiable intangible assets acquired in a business combination. The Company evaluates goodwill for impairment on an annual basis or whenever events and changes in circumstances suggest that the carrying amount may not be recoverable. The Company conducts its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the Company’s operations and comparability of its market capitalization and net book value will be used. If the carrying amount of the reporting unit exceeds its fair value, goodwill is considered impaired and an impairment loss is measured by the resulting amount. Because the Company has one reporting unit, as part of the Company’s qualitative assessment an entity-wide approach to assess goodwill for impairment is utilized. Based on management’s assessment, no impairment losses have been recorded in the six month periods ended September 30, 2019 and 2018. Stock Based Compensation The Company issues stock options and warrants, shares of common stock, and equity interests as share-based compensation to employees and non-employees. The Company accounts for its share-based compensation to employees in accordance with FASB ASC 718, Compensation – Stock Compensation. Stock-based compensation cost is measured at the grant date, based on the estimated fair value of the award, and is recognized as expense over the requisite service period. In prior periods up to March 31, 2019, the Company accounted for share-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inal fair value of the share-based payment transaction is determined at the performance completion date. For interim periods, the fair value is estimated, and the percentage of completion is applied to that estimate to determine the cumulative expense recorded. In June 2018, the FASB issued ASU No. 2018-07, Compensation - Stock Compensation (Topic 718): Improvements to Nonemployee Share-Based Payment Accounting. The guidance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e Company adopted ASU 2018-07 on April 1, 2019. The adoption of the standard did not have a material impact on our financial statements for the three months ended September 30, 2019 or the previously reported financial state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o determine the number of authorized but unissued shares available to satisfy outstanding convertible securities, the Company uses a sequencing method to prioritize its convertible securities as prescribed by ASC 815-40-35. At each reporting date, the Company reviews its convertible securities to determine their classification is appropriate. Segments The Company operates in one segment for the distribution of products and service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densed consolidated financial statements. Recent Accounting Pronouncements In February 2016, the FASB issued ASU No. 2016-02, Leases.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which was effective for annual and interim reporting periods beginning after December 15, 2018, was adopted on April 1, 2019 and did not have a material impact to the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NOTE 3 - PROPERTY AND EQUIPMENT</t>
  </si>
  <si>
    <t xml:space="preserve">Property and equipment consisted of the following: September 30, 2019 March 31, 2019 Lab Equipment $ 569,484 $ 569,484 Office Furniture and Equipment 57,562 57,562 Leasehold Improvements 21,557 21,557 648,603 648,603 Less: Accumulated Depreciation (276,052 ) (196,555 ) $ 372,551 $ 452,048 </t>
  </si>
  <si>
    <t>EQUITY INVESTMENTS</t>
  </si>
  <si>
    <t>NOTE 4 - EQUITY INVESTMENTS</t>
  </si>
  <si>
    <t>Equity investments relate to purchases of stock in certain entities with ownership percentages of less than 5% and consist of the following: September 30, 2019 March 31, 2019 (A) GemmaCert $ 93,529 $ 93,529 (B) Hightimes Holdings Corp. 654,763 654,763 (C) Precision Cultivation Systems, LLC 50,000 50,000 (D) Bailey Venture Partners XII LLC 100,000 100,000 $ 898,292 $ 898,292 (A) In November 2016, the Company purchased 29,571 shares of Preferred A stock of Cannabi-Tech Ltd. (“Cannabi”), at a price of $1.69086 per share for total investment of $50,000. Cannabi is a private company incorporated in the State of Israel that provides lab-grade medical cannabis quality control testing systems used to test the quality of medical marijuana flowers. Cannabi subsequently changed its name to GemmaCert. In October 2017, the Company purchased an additional 7,309 shares of Preferred A-1 stock of GemmaCert at a price of $2.536 per share for total investment of $18,537. As of March 31, 2019, the company valued these investments based on the most recent purchase price at $2.536 per share or total fair value of $93,529. As a private company, GemmaCert does not have a readily determinable fair value. Additionally, there have been no observable price changes from transactions for similar investments in GemmaCert during the six months ended September 30, 2019. As such, the Company valued the investment at $2.536 per share, reflecting the most recent purchase price for total value of $93,529, which is believed to approximate market value. (B) In January 2017, the Company entered in to an agreement to purchase 59,524 shares of Class A common stock at a price of $4.20 per share for total investment of $250,000, which accounts for less than 5% investment in Hightimes Holdings Corp. (“Hightimes”). During the fiscal year ended March 31, 2019, the Company was able to obtain observable evidence that the investment had a market value of $11.00 per share, or an aggregate value of $654,763. Hightimes owns High Times Magazine and hosts festivals, events and competitions including the High Times Cannabis Cup and multiple e-commerce properties, including HighTimes.com, CannabisCup.com and 420.com. There have been no observable price changes from transactions for similar investments in Hightimes during the six months ended September 30, 2019. (C) In June 2017, the Company entered in a Subscription Agreement to purchase 0.5% interest in Precision Cultivation Systems, LLC (“Precision”), a Delaware limited liability company, for a purchase price of $50,000. Precision is developing a growth system that capitalizes on a patent-pending cultivation method that utilizes proprietary irrigation and root zone conditioning. As part of the Subscription Agreement, $42,500 of the investment is subject to repayment on a pro-rata basis with other investors who have entered into similar Subscription Agreements. Amounts subject to repayment are solely at the discretion of Precision. As a private company, Precision does not have a readily determinable fair value. Additionally, there have been no observable price changes from transactions for similar investments in Precision during the six months ended September 30, 2019. As such, the Company has measured the value of the investment at cost as of September 30, 2019, which management believes approximates market value. (D) In January 2018, the Company paid $100,000 for the purchase of a Membership Interest in Bailey Venture Partners XII LLC (“Bailey”) representing less than 5% interest in Bailey. Along with other funds received from third-party investors, Bailey plans to invest funds received in various strategic investments. As a private company, Bailey does not have a readily determinable fair value. Additionally, there have been no observable price changes from transactions for similar investments in Bailey during the fiscal year ended March 31, 2019. As such, the Company has measured the value of the investment at cost as of September 30, 2019, which management believes approximates market value. As the Company does not participate in the management of these companies nor has the ability to exercise significant influence over these companies, the Company recorded these investments at cost and adjusts the cost basis to market at the end of each reporting period. Dividends, if any, are recognized when received.</t>
  </si>
  <si>
    <t>ACQUISITION OF TRACE ANALYTICS, INC.</t>
  </si>
  <si>
    <t>NOTE 5 - ACQUISITION OF TRACE ANALYTICS, INC</t>
  </si>
  <si>
    <t>On January 7, 2019, the Company closed on a purchase of 520,410 shares of common stock of Trace Analytics, Inc., a Washington corporation (“Trace Analytics”). Pursuant to a Common Stock Purchase Agreement, the Company purchased Trace Analytics at a purchase price of $2.40 per share, for an aggregate purchase price of $1,250,000, of which 141,850 shares remain to be issued. Trace Analytics is a cannabis testing laboratory acquired to enable the Company to position itself as the leading provider of testing solutions for CBD products for both compliance requirements and consumer safety as these products continue to increase in popularity. Immediately following the purchase, the Company held 51% of the issued and outstanding shares of common stock of Trace Analytics and have included the financial results of Trace Analytics in the condensed consolidated financial statements from the date of acquisition, January 1, 2019. The Common Stock Purchase Agreement included the option for Trace to repurchase 205,410 shares of Common Stock based on the occurrence of certain Repurchase Triggering Events. Based on a review of the Repurchase Triggering Events, the Company considers it unlikely that any of the events will occur. Additionally, the Company entered into a Voting Agreement with Trace concurrent with the Common Stock Purchase Agreement. The Voting Agreement provided for the designation of three out of five positions on the Trace Analytics Board of Directors by the Company. The Voting Agreement also detailed certain transactions that require two-thirds approval by the Board of Directors. The Voting Agreement is not considered to impact the ability of the Company to control the operations and assets of Trace Analytics. The Company accounted for the transaction as a business combination in accordance with ASC 805 “Business Combinations” in which the Company recorded an initial goodwill amount of $1,941,149 as of March 31, 2019. The Company is in the process of performing an allocation of the purchase price paid for the assets acquired and the liabilities assumed. The fair values of the assets acquired as recognized at the date of the transaction on January 1, 2019 are considered provisional and subject to adjustment as additional information is obtained through the purchase price measurement period (a period of up to one year from the closing date). The provisional allocation of the purchase price is based on management’s preliminary estimates. Any prospective adjustments would change the fair value allocation as of the acquisition date. The Company is still in the process of reviewing underlying models, assumptions and discount rates used in the valuation of provisional goodwill.</t>
  </si>
  <si>
    <t>CONVERTIBLE NOTES</t>
  </si>
  <si>
    <t>NOTE 6 - CONVERTIBLE NOTES</t>
  </si>
  <si>
    <t>Convertible notes payable consisted of the following: September 30, 2019 March 31, 2019 Convertible notes $ 249,939 $ - 12% Senior Convertible Promissory Note 250,000 - Less: Debt Discount (222,001 ) - Total Convertible Notes, Net of Debt Discount $ 277,938 $ - Convertible Notes During the six months ended September 30, 2019, the Company issued separate Convertible Promissory Notes (“Notes”) having a total principal amount of $349,939 to accredited holders at an interest rates ranging from 0% to 1% per month. The note holder, at their sole discretion and election, are allowed to convert any part or all of the then outstanding principal and/or interest on these Notes into shares of common stock of the Company at conversion prices ranging from $0.65 to $1.00 per share. As of September 30, 2019, $100,000 of the Notes were converted, but the shares were not yet issued, and as such, were reflected as “Common stock to be issued” on the condensed statement of stockholders’ equity. As such, balance of the notes at September 30, 2019 was $249,939. Certain of the Notes were issued when the market price of the Company’s common stock was in excess of conversion price per share creating a beneficial conversion feature associated with these Notes with an aggregate amount of $71,381 at issuance dates. As such, the Company recorded the $71,381 intrinsic value of the beneficial conversion feature at issuance dates of the Notes as additional paid-in capital and recognized as a debt discount. The debt discount is being amortized as interest expense over the terms of the related notes. During the six-month period ended September 30, 2019, the Company recorded amortization of the debt discount of $34,279 as interest expense. As such, unamortized debt discount as of September 30, 2019 related to these Notes was $37,102. 12% Senior Convertible Promissory Note On September 4, 2019, the Company entered into a Senior Convertible Promissory Note due September 12, 2020 (the “Note”) in the principal amount of $500,000, of which an initial tranche of $250,000 was received on September 9, 2019, to an accredited investor (the “Purchaser”). The maturity date for each tranche funded (each, a “Maturity Date”) under the Note shall be twelve (12) months from the effective date of the payment of the respective tranche, less any amounts converted or redeemed prior to the Maturity Date. As such, the initial tranche matures on September 8, 2020. The Note accrues interest at a rate of 12% per annum, payable on the Maturity Date or upon any conversion, prepayment, event of default or other acceleration of payment under the Note. All interest payments under the Note are payable, at the Company’s option, in cash or shares of Common Stock. All principal and interest due and owing under the Note is convertible into shares of Common Stock at any time at the election of the Purchaser at a conversion price per share equal to the lower of (i) $1.00 (the “Fixed Conversion Price”) or (ii) 70% multiplied by the average of the three (3) lowest closing prices of the Common Stock during the fifteen (15) consecutive trading-day period immediately preceding the date of the respective conversion (the “Alternate Conversion Price”) (the “Conversion Price”), which Conversion Price is subject to adjustment for (i) stock splits, stock dividends, combinations, or similar events and (ii) full ratchet anti-dilution protection. The Purchaser will have participation rights in subsequent rights offerings and pro rata distributions. However, the Purchaser does not have the right to convert the Note to the extent that such conversion would result in such Purchaser being the beneficial owner in excess of 4.99% (or, upon election of such Purchaser, 9.99%), which beneficial ownership limitation may be increased or decreased up to 9.99% upon notice to the Company, provided that any increase in such limitation will not be effective until 61 days following notice to the Company. In the event the Company has a DTC “Chill” on the Company’s shares, an additional discount of 10% shall apply to the Conversion Price while that “Chill” is in effect. The Alternate Conversion Price shall be subject to a floor price of $0.25 per share (the “Floor Price”) provided, however, that the Floor Price shall no longer apply (1) after August 1, 2020, (2) if certain events of default occurs under the Note, and/or (3) the Company fails to pay an amount in cash to the Purchaser equal to 125% multiplied by the respective conversion amount with respect to any notice of conversion as provided in the Note. The Company may prepay in cash any portion of the outstanding principal amount of the Note and any accrued and unpaid interest upon one (1) days’ written notice to the Purchaser, at any time prior to or as of (but not following) the earlier of the (i) the first conversion date under the Note for the respective tranche under the Note and (ii) the 180th calendar day after the funding date of the respective tranche under the Note. If the Company exercises its right to prepay any respective tranche under the Note at any time within the initial 180 calendar days following the funding date of the respective tranche under the Note, the Company will be required to pay a premium amount above the related principal amount ranging from 10% to 25% depending on when the prepayment notice is provided to the Purchaser. In connection with the offer and sale of the Note, the Company and the Purchaser entered into a Security Agreement, dated as of September 4, 2019 (the “Security Agreement”). Under the Security Agreement, the Company granted a security interest in all of their respective assets, rights, interests and after-acquired assets and properties, except for the Company’s ownership interest in its subsidiary, Trace Analytics, Inc., as collateral for repayment of the principal and interest owed under the Note. Also in connection with the offer and sale of the Note, the Company entered into a Registration Rights Agreement, dated September 4, 2019, with the Purchaser (the “Registration Rights Agreement”). Under the Registration Rights Agreement, the Company is obligated to register all shares of common stock underlying the Note resale in a registration statement to be filed with the Securities and Exchange Commission if the company files with the Securities and Exchange Commission a registration statement registering any securities, except a registration statement filed (i) in connection with any employee stock option or other benefit plan on Form S-8, (ii) for a dividend reinvestment plan or (iii) in connection with a merger or acquisition. The Company considered the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as not a fixed amount because they were subject to an adjustment based on the occurrence of future offerings or events. As a result, the Company determined that the conversion features of the Note was not considered indexed to the Company’s own stock and characterized the fair value of the conversion features as derivative liabilities upon issuance. The Company determined that upon issuance of the Note, the initial fair value of the embedded conversion feature was $199,081. As such, the Company recorded a $199,081 derivative liability which was recorded as debt discount offsetting the fair value of the Note (see Note 7). During the six months ended September 30, 2019, the Company amortized $14,181 of the debt discount to interest expense. The balance of the unamortized discount was $184,900 at September 30, 2019.</t>
  </si>
  <si>
    <t>DERIVATIVE LIABILITY</t>
  </si>
  <si>
    <t>Note 7 - DERIVATIVE LIABILITY</t>
  </si>
  <si>
    <t>In accordance with the FASB authoritative guidance, the conversion feature of the Note was separated from the host contract and recognized as a derivative instrument with a fair value of $199,081, which will be re-measured at the end of every reporting period with the change in value reported in the condensed statement of operations. The initial derivative liability was valued using a weighted-average Black-Scholes-Merton model with the following assumptions: risk-free interest rate of 1.69%; expected volatility of 189%; expected life of 1 year; and expected dividend yield of 0%. The derivative liability was re-measured to be $194,827 as of September 30, 2019 using a weighted-average Black-Scholes-Merton model with the following assumptions: risk-free interest rate of 1.69%; expected volatility of 189%; expected life of .93 years; and expected dividend yield of 0%. This resulted a decrease in the initial value of the derivative of $4,254, which was recognized as other income in the Company’s Condensed Statement of Operations for the six months ended September 30, 2019. The Company used a risk-free interest rate based on rates established by the Federal Reserve Bank and used its own stock’s volatility as the estimated volatility. In addition, the expected life of the conversion feature of the notes was based on the remaining terms of the Note. Further, the expected dividend yield was based on the fact that the Company has not customarily paid dividends to its holders of Common Stock in the past and does not expect to pay dividends to holders of its Common Stock in the future.</t>
  </si>
  <si>
    <t>RELATED PARTY TRANSACTIONS</t>
  </si>
  <si>
    <t>NOTE 8 - RELATED PARTY TRANSACTIONS</t>
  </si>
  <si>
    <t>During the period SBS Management LLC, a company controlled by Mr. Scott Stevens, who was appointed to the Company’s board of directors on April 15, 2019, made advances to the Company to cover certain operating expenses. These advances are unsecured, non-interest bearing, with no formal terms of repayment. As of September 30, 2019, the amounts due SBS were $5,600 and are included in accounts payable on the accompanying balance sheet. During the six months ended September 30, 2019, the Company paid SBS Management LLC $75,000 for management services. In addition, the Company reimbursed SBS Management LLC $30,000 for rent expense which amount has been included in general and administrative expense for the period. There were no such amounts invoiced during the six months ended September 30, 2018. On May 15, 2019, the Company’s Board of Directors approved the issuance of a convertible promissory note (the “Note”) in the principal amount of $250,000 to Greys Peak Ventures LLC, an investment firm whose partners include Scott Stevens and Chris Bridges, both directors of the Company. The Note is due December 31, 2019, holds a 0% interest rate, and is convertible at any time, in the sole discretion of the holder of the Note, into shares of common stock of the Company at a purchase price of $1.00 per share. As of September 30, 2019, the Company had borrowed $192,000 against the Note. A portion of the Notes were issued when the market price of the Company’s common stock was in excess of the $1.00 per share conversion price creating a beneficial conversion feature associated with these Notes with an aggregate amount of $6,000 at issuance dates. As such, the Company recorded the $6,000 intrinsic value of the beneficial conversion feature at issuance dates of the Notes as additional paid-in capital, and recognized as a debt discount. The debt discount is being amortized as interest expense over the terms of the related notes. During the six-month period ended September 30, 2019, the Company recorded amortization of the debt discount of $2,435 as interest expense. As such, unamortized debt discount as of September 30, 2019 related to these Notes was $3,565.</t>
  </si>
  <si>
    <t>EQUITY</t>
  </si>
  <si>
    <t>NOTE 9 - EQUITY</t>
  </si>
  <si>
    <t>Preferred Stock The Company has authorized 5,000,000 shares of $0.00001 par value, undesignated Preferred Stock. As of September 30, 2019, the Company has not issued any shares of Preferred Stock nor has the Company designated any class of Preferred Stock. Stock Option Plan On May 17, 2019, the board of directors of the Company approved and adopted the terms and provisions of a 2019 Stock Option Plan (the “Plan”) for the Company. No stockholder approval has been obtained approving the Plan. An aggregate of 2,000,000 shares of the Company’s common stock are initially reserved for issuance upon exercise of nonqualified and/or incentive stock options which may be granted under Plan. No options have yet been issued under the Plan. Shares Issued In conjunction with the resignation of a board member in September 2019, the Company issued 100,00 shares to the former board member for past services rendered at a price of $0.70 per share for a total cost of $70,000, which represented the market price of the shares as of the date of issuance. The value of the shares was reflected in general and administrative expenses is the Company’s condensed consolidated statements of operations.</t>
  </si>
  <si>
    <t>SUBSEQUENT EVENTS</t>
  </si>
  <si>
    <t>NOTE 10 - SUBSEQUENT EVENTS</t>
  </si>
  <si>
    <t>Lease Extenstions On October 1, 2019, the Company entered into a two-year extension related to 2,100 square feet of office space leased by its subsidiary, Applied Products LLC. The lease requires the Company to pay rent of $2,750 per month or $33,000 per year. The rent shall be increased at the end of each year by the same percentage as any increase in the Consumer Price Index (“CPI”) as published by the U.S. Department of Labor for the most recent preceding 12 month period. Also beginning on October 1, 2019, the Company entered into a five-year extension related to 3,734 square feet of office space leased by its subsidiary, Trace Analytics. The new rent is $5,716 per month or $68,592 per year. Effective April 1, 2019, the Company adopted the guidance of ASC 842, Leases,</t>
  </si>
  <si>
    <t>SUMMARY OF SIGNIFICANT ACCOUNTING POLICIES (Policies)</t>
  </si>
  <si>
    <t>Principles of Consolidation</t>
  </si>
  <si>
    <t>The condensed consolidated financial statements include the accounts of the Company and its subsidiaries, Applied Products LLC (100% owned entity), VitaCBD LLC, an 80% owned entity, Trace Analytics, Inc., a 51% owned entity, all Washington limited liability companies, and Applied Biopharma LLC and SHL Management LLC, both 100% owned Nevada limited liability companies. Intercompany transactions and balances have been eliminated in consolidation. Management evaluates its investments on an individual basis for purposes of determining whether or not consolidation is appropriate.</t>
  </si>
  <si>
    <t>Use of Estimates and Assumptions</t>
  </si>
  <si>
    <t>Preparation of the condensed consolidated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mong other things, management estimates include the collectability of its accounts receivable, recoverability of inventory, assumptions made in determining impairment of investments and intangible assets, accruals for potential liabilities, and realization of deferred tax assets. These estimates generally involve complex issues and require judgments, involve analysis of historical information and the prediction of future trends, and are subject to change from period to period. Actual amounts could differ significantly from these estimates.</t>
  </si>
  <si>
    <t>Revenue Recognition</t>
  </si>
  <si>
    <t>The Company’s revenue is principally derived from its subsidiaries, Applied Products LLC, and Trace Analytics. · Applied Products LLC revenues are generated from sales of high-quality CBD products for consumer and pet health and wellness. Sales of these products are made to individual distributors and through online sales. Revenue from the sale of these products was $169,654 and $59,400 during the six months ended September 30, 2019 and 2018, respectively · Trace Analytics generates revenue from services by offering state-of-the-art testing and analytics capabilities to CBD and hemp companies. Sales of these services are to marijuana producers and processors, dispensaries, and CBD and hemp companies. Revenue from the sale of these services was $286,077 during the six months ended September 30, 2019. The Company recognizes revenue in accordance with Financial Accounting Standards Board’s (“FASB”) Accounting Standards Update (“ASU”) No. 2014-09, Revenue from Contracts with Customers</t>
  </si>
  <si>
    <t>Advertising</t>
  </si>
  <si>
    <t xml:space="preserve">The Company expenses advertising costs as incurred. Advertising expense for the six-month periods ended September 30, 2019 and 2018 amounted to $32,446 and $34,522, respectively, and were included in “Sales and marketing expenses” in the Consolidated Statements of Operations. </t>
  </si>
  <si>
    <t>Earnings (Loss) per Share</t>
  </si>
  <si>
    <t xml:space="preserve">The basic earnings (loss) per share is calculated by dividing the Company’s net income (loss) available to common shareholders by the weighted average number of common shares during the period. Shares of common stock to be issued are included in weighted average shares calculation from the date of grant.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earnings (loss) per share are the same as basic earnings (loss) per share due to the lack of dilutive items. </t>
  </si>
  <si>
    <t>Investments</t>
  </si>
  <si>
    <t>The Company follows ASU 2016-01, Financial Instruments – Overall: Recognition and Measurement of Financial Assets and Financial Liabilities. ASU 2016-01 primarily affects equity investments, financial liabilities under the fair value option, and the presentation and disclosure requirements for financial instruments. Among other things, this guidance requires certain equity investments to be measured at fair value with changes in fair value recognized in net income. As such, the Company measures its equity investments at their fair value at end of each reporting period. Investments accounted for under the equity method or cost method of accounting above are included in the caption “Equity investments” on the Condensed Consolidated Balance Sheets.</t>
  </si>
  <si>
    <t>Goodwill</t>
  </si>
  <si>
    <t>Goodwill represents the excess of the purchase consideration over the fair value of the net tangible and identifiable intangible assets acquired in a business combination. The Company evaluates goodwill for impairment on an annual basis or whenever events and changes in circumstances suggest that the carrying amount may not be recoverable. The Company conducts its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the Company’s operations and comparability of its market capitalization and net book value will be used. If the carrying amount of the reporting unit exceeds its fair value, goodwill is considered impaired and an impairment loss is measured by the resulting amount. Because the Company has one reporting unit, as part of the Company’s qualitative assessment an entity-wide approach to assess goodwill for impairment is utilized. Based on management’s assessment, no impairment losses have been recorded in the six month periods ended September 30, 2019 and 2018.</t>
  </si>
  <si>
    <t>Stock Based Compensation</t>
  </si>
  <si>
    <t>The Company issues stock options and warrants, shares of common stock, and equity interests as share-based compensation to employees and non-employees. The Company accounts for its share-based compensation to employees in accordance with FASB ASC 718, Compensation – Stock Compensation. Stock-based compensation cost is measured at the grant date, based on the estimated fair value of the award, and is recognized as expense over the requisite service period. In prior periods up to March 31, 2019, the Company accounted for share-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inal fair value of the share-based payment transaction is determined at the performance completion date. For interim periods, the fair value is estimated, and the percentage of completion is applied to that estimate to determine the cumulative expense recorded. In June 2018, the FASB issued ASU No. 2018-07, Compensation - Stock Compensation (Topic 718): Improvements to Nonemployee Share-Based Payment Accounting. The guidance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e Company adopted ASU 2018-07 on April 1, 2019. The adoption of the standard did not have a material impact on our financial statements for the three months ended September 30, 2019 or the previously reported financial statements.</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o determine the number of authorized but unissued shares available to satisfy outstanding convertible securities, the Company uses a sequencing method to prioritize its convertible securities as prescribed by ASC 815-40-35. At each reporting date, the Company reviews its convertible securities to determine their classification is appropriate.</t>
  </si>
  <si>
    <t>Segments</t>
  </si>
  <si>
    <t>The Company operates in one segment for the distribution of products and service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densed consolidated financial statements.</t>
  </si>
  <si>
    <t>Recent Accounting Pronouncements</t>
  </si>
  <si>
    <t>In February 2016, the FASB issued ASU No. 2016-02, Leases.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which was effective for annual and interim reporting periods beginning after December 15, 2018, was adopted on April 1, 2019 and did not have a material impact to the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 (Tables)</t>
  </si>
  <si>
    <t>Schedule of property and equipment</t>
  </si>
  <si>
    <t xml:space="preserve"> September 30, 2019 March 31, 2019 Lab Equipment $ 569,484 $ 569,484 Office Furniture and Equipment 57,562 57,562 Leasehold Improvements 21,557 21,557 648,603 648,603 Less: Accumulated Depreciation (276,052 ) (196,555 ) $ 372,551 $ 452,048 </t>
  </si>
  <si>
    <t>EQUITY INVESTMENTS (Tables)</t>
  </si>
  <si>
    <t>Schedule of Equity investments</t>
  </si>
  <si>
    <t xml:space="preserve"> September 30, 2019 March 31, 2019 (A) GemmaCert $ 93,529 $ 93,529 (B) Hightimes Holdings Corp. 654,763 654,763 (C) Precision Cultivation Systems, LLC 50,000 50,000 (D) Bailey Venture Partners XII LLC 100,000 100,000 $ 898,292 $ 898,292 </t>
  </si>
  <si>
    <t>CONVERTIBLE NOTES PAYABLE (Tables)</t>
  </si>
  <si>
    <t>CONVERTIBLE NOTES PAYABLE</t>
  </si>
  <si>
    <t xml:space="preserve"> September 30, 2019 March 31, 2019 Convertible notes $ 249,939 $ - 12% Senior Convertible Promissory Note 250,000 - Less: Debt Discount (222,001 ) - Total Convertible Notes, Net of Debt Discount $ 277,938 $ - </t>
  </si>
  <si>
    <t>NATURE OF OPERATIONS AND BASIS OF PRESENTATION (Details Narrative) - USD ($)</t>
  </si>
  <si>
    <t>Jan. 07, 2019</t>
  </si>
  <si>
    <t>Jan. 31, 2019</t>
  </si>
  <si>
    <t>State of incorporation</t>
  </si>
  <si>
    <t>Nevada</t>
  </si>
  <si>
    <t>Date of incorporation</t>
  </si>
  <si>
    <t>Feb. 21,
		2014</t>
  </si>
  <si>
    <t>Private Placements [Member] | Accredited Investors [Member]</t>
  </si>
  <si>
    <t>Trace Analytics [Member]</t>
  </si>
  <si>
    <t>Common stock purchase agreement, description</t>
  </si>
  <si>
    <t xml:space="preserve">the Company closed on a purchase of 520,410 shares of common stock of Trace Analytics, Inc., a Washington corporation (&amp;#8220;Trace Analytics&amp;#8221;), for an aggregate purchase price of $1,250,000, of which $750,000 was paid in cash and $500,000 was paid in shares of common stock of the Company. Trace Analytics is a cannabis testing laboratory.  Immediately following the purchase, the Company held 51% of the issued and outstanding shares of common stock </t>
  </si>
  <si>
    <t>Issuance of common stock for cash, shares</t>
  </si>
  <si>
    <t>Aggregate purchase price of common stock</t>
  </si>
  <si>
    <t>Purchase price of common stock paid in cash</t>
  </si>
  <si>
    <t>Purchase price of common stock paid in shares</t>
  </si>
  <si>
    <t>Owned interest entity</t>
  </si>
  <si>
    <t>51.00%</t>
  </si>
  <si>
    <t>SUMMARY OF SIGNIFICANT ACCOUNTING POLICIES (Details Narrative) - USD ($)</t>
  </si>
  <si>
    <t>Advertising expenses</t>
  </si>
  <si>
    <t>Applied Products LLC [Member]</t>
  </si>
  <si>
    <t>100.00%</t>
  </si>
  <si>
    <t>Revenue - sale</t>
  </si>
  <si>
    <t>Applied Biopharma LLC [Member] | SHL Management LLC [Member]</t>
  </si>
  <si>
    <t>VitaCBD LLC [Member]</t>
  </si>
  <si>
    <t>80.00%</t>
  </si>
  <si>
    <t>PROPERTY AND EQUIPMENT (Details) - USD ($)</t>
  </si>
  <si>
    <t>Property and equipment</t>
  </si>
  <si>
    <t>Less: Accumulated Depreciation</t>
  </si>
  <si>
    <t>Lab Equipment [Member]</t>
  </si>
  <si>
    <t>Office Furniture and Equipment [Member]</t>
  </si>
  <si>
    <t>Leasehold Improvements [Member]</t>
  </si>
  <si>
    <t>EQUITY INVESTMENTS (Details) - USD ($)</t>
  </si>
  <si>
    <t>Precision Cultivation Systems, LLC [Member]</t>
  </si>
  <si>
    <t>GemmaCert [Member]</t>
  </si>
  <si>
    <t>Hightimes Holdings Corp [Member]</t>
  </si>
  <si>
    <t>Bailey Venture Partners XII LLC [Member]</t>
  </si>
  <si>
    <t>EQUITY INVESTMENTS (Details Narrative) - USD ($)</t>
  </si>
  <si>
    <t>1 Months Ended</t>
  </si>
  <si>
    <t>Jan. 31, 2018</t>
  </si>
  <si>
    <t>Oct. 31, 2017</t>
  </si>
  <si>
    <t>Jan. 31, 2017</t>
  </si>
  <si>
    <t>Nov. 30, 2016</t>
  </si>
  <si>
    <t>Jun. 30, 2017</t>
  </si>
  <si>
    <t>Purchase of stock</t>
  </si>
  <si>
    <t>Repayment of investment, pro-rata basis</t>
  </si>
  <si>
    <t>Series A preferred stock [Member]</t>
  </si>
  <si>
    <t>Stock price per share</t>
  </si>
  <si>
    <t>Total investment</t>
  </si>
  <si>
    <t>Common stock A [Member]</t>
  </si>
  <si>
    <t>Ownership percentages description</t>
  </si>
  <si>
    <t>Which accounts for less than 5% investment in Hightimes Holdings Corp.</t>
  </si>
  <si>
    <t>Market value per share</t>
  </si>
  <si>
    <t>Representing less than 5% interest in Bailey.</t>
  </si>
  <si>
    <t>ACQUISITION OF TRACE ANALYTICS INC (Details Narrative) - USD ($)</t>
  </si>
  <si>
    <t>Shares to be issued</t>
  </si>
  <si>
    <t>Purchase price per share</t>
  </si>
  <si>
    <t>Common stock repurchased, Shares</t>
  </si>
  <si>
    <t>CONVERTIBLE NOTES PAYABLE (Details) - USD ($)</t>
  </si>
  <si>
    <t>CONVERTIBLE NOTES PAYABLE (Details)</t>
  </si>
  <si>
    <t>Convertible notes</t>
  </si>
  <si>
    <t>12% Senior Convertible Promissory Note</t>
  </si>
  <si>
    <t>Less: Debt Discount</t>
  </si>
  <si>
    <t>Total Convertible Notes, Net of Debt Discount</t>
  </si>
  <si>
    <t>CONVERTIBLE NOTES PAYABLE (Details Narrative) - USD ($)</t>
  </si>
  <si>
    <t>Sep. 04, 2019</t>
  </si>
  <si>
    <t>Sep. 09, 2019</t>
  </si>
  <si>
    <t>Unamortized debt discount</t>
  </si>
  <si>
    <t>Debt discount</t>
  </si>
  <si>
    <t>Senior Convertible Promissory Note [Member]</t>
  </si>
  <si>
    <t>Principal amount</t>
  </si>
  <si>
    <t>Fair value of embedded conversion feature</t>
  </si>
  <si>
    <t>Unamortized discount</t>
  </si>
  <si>
    <t>Amortized of debt discount</t>
  </si>
  <si>
    <t>Percentage of payment failure in cash to the purchaser</t>
  </si>
  <si>
    <t>125.00%</t>
  </si>
  <si>
    <t>Accrued interest</t>
  </si>
  <si>
    <t>12.00%</t>
  </si>
  <si>
    <t>Debt instrument</t>
  </si>
  <si>
    <t>Debt instrument description</t>
  </si>
  <si>
    <t>The maturity date for each tranche funded (each, a &amp;#8220;Maturity Date&amp;#8221;) under the Note shall be twelve (12) months from the effective date of the payment of the respective tranche, less any amounts converted or redeemed prior to the Maturity Date. As such, the initial tranche matures on September 8, 2020.</t>
  </si>
  <si>
    <t>Conversion price description</t>
  </si>
  <si>
    <t>Conversion price per share equal to the lower of (i) $1.00 (the &amp;#8220;Fixed Conversion Price&amp;#8221;) or (ii) 70% multiplied by the average of the three (3) lowest closing prices of the Common Stock during the fifteen (15) consecutive trading-day period.</t>
  </si>
  <si>
    <t>Excess percentage of beneficial owner</t>
  </si>
  <si>
    <t>4.99%</t>
  </si>
  <si>
    <t>Ownership percentage</t>
  </si>
  <si>
    <t>9.99%</t>
  </si>
  <si>
    <t>Additional discount on conversion price</t>
  </si>
  <si>
    <t>10.00%</t>
  </si>
  <si>
    <t>Alternate conversion price</t>
  </si>
  <si>
    <t>Senior Convertible Promissory Note [Member] | Minimum [Member]</t>
  </si>
  <si>
    <t>Percentage of premium amount to be paid</t>
  </si>
  <si>
    <t>Senior Convertible Promissory Note [Member] | Maximum [Member]</t>
  </si>
  <si>
    <t>25.00%</t>
  </si>
  <si>
    <t>Convertible Promissory Notes [Member]</t>
  </si>
  <si>
    <t>Common Stock issued upon conversion of convertible note</t>
  </si>
  <si>
    <t>Convertible Promissory Notes [Member] | Minimum [Member]</t>
  </si>
  <si>
    <t>Interest rate</t>
  </si>
  <si>
    <t>0.00%</t>
  </si>
  <si>
    <t>Conversion price</t>
  </si>
  <si>
    <t>Convertible Promissory Notes [Member] | Maximum [Member]</t>
  </si>
  <si>
    <t>1.00%</t>
  </si>
  <si>
    <t>DERIVATIVE LIABILITY (Details Narrative) - USD ($)</t>
  </si>
  <si>
    <t>DERIVATIVE LIABILITY (Details Narrative)</t>
  </si>
  <si>
    <t>Risk-free interest rate</t>
  </si>
  <si>
    <t>1.69%</t>
  </si>
  <si>
    <t>Expected volatility</t>
  </si>
  <si>
    <t>189.00%</t>
  </si>
  <si>
    <t>Expected term</t>
  </si>
  <si>
    <t>11 months 4 days</t>
  </si>
  <si>
    <t>Expected dividend yield</t>
  </si>
  <si>
    <t>Increase decrease in derivative liabilities</t>
  </si>
  <si>
    <t>RELATED PARTY TRANSACTIONS (Details Narrative) - USD ($)</t>
  </si>
  <si>
    <t>May 15, 2019</t>
  </si>
  <si>
    <t>Convertible Notes Payable [Member]</t>
  </si>
  <si>
    <t>Borrowings against note</t>
  </si>
  <si>
    <t>Conversion price per share</t>
  </si>
  <si>
    <t>Common stock purchase price</t>
  </si>
  <si>
    <t>Intrinsic value of beneficial conversion feature</t>
  </si>
  <si>
    <t>SBS Management LLC [Member]</t>
  </si>
  <si>
    <t>Reimbursed amount for Rent expense</t>
  </si>
  <si>
    <t>Management services</t>
  </si>
  <si>
    <t>EQUITY (Details Narrative) - USD ($)</t>
  </si>
  <si>
    <t>Common stock value</t>
  </si>
  <si>
    <t>Former Board [Member]</t>
  </si>
  <si>
    <t>Share price</t>
  </si>
  <si>
    <t>Stock Option Plan [Member]</t>
  </si>
  <si>
    <t>Aggregate shares of common stock are reserved</t>
  </si>
  <si>
    <t>SUBSEQUENT EVENTS (Details Narrative)</t>
  </si>
  <si>
    <t>Oct. 01, 2019USD ($)ft²</t>
  </si>
  <si>
    <t>Right of use of assets and liabilty</t>
  </si>
  <si>
    <t>Subsequent Event [Member]</t>
  </si>
  <si>
    <t>Lease rent per year</t>
  </si>
  <si>
    <t>Rent paid</t>
  </si>
  <si>
    <t>Subsequent Event [Member] | Applied Products LLC [Member] | Lease Extenstions [Member]</t>
  </si>
  <si>
    <t>Term of lease</t>
  </si>
  <si>
    <t>12 months</t>
  </si>
  <si>
    <t>Office space | ft²</t>
  </si>
  <si>
    <t>Lease extenstion period</t>
  </si>
  <si>
    <t>2 years</t>
  </si>
  <si>
    <t>Subsequent Event [Member] | Trace Analytics [Member] | Lease Extenstions [Member]</t>
  </si>
  <si>
    <t>5 year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13547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64</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3412</v>
      </c>
      <c r="C3" s="6" t="n">
        <v>47044</v>
      </c>
    </row>
    <row r="4" spans="1:3">
      <c r="A4" s="4" t="s">
        <v>35</v>
      </c>
      <c r="B4" s="5" t="n">
        <v>65824</v>
      </c>
      <c r="C4" s="5" t="n">
        <v>163405</v>
      </c>
    </row>
    <row r="5" spans="1:3">
      <c r="A5" s="4" t="s">
        <v>36</v>
      </c>
      <c r="B5" s="5" t="n">
        <v>105665</v>
      </c>
      <c r="C5" s="5" t="n">
        <v>78737</v>
      </c>
    </row>
    <row r="6" spans="1:3">
      <c r="A6" s="4" t="s">
        <v>37</v>
      </c>
      <c r="B6" s="5" t="n">
        <v>17004</v>
      </c>
      <c r="C6" s="5" t="n">
        <v>65273</v>
      </c>
    </row>
    <row r="7" spans="1:3">
      <c r="A7" s="4" t="s">
        <v>38</v>
      </c>
      <c r="B7" s="5" t="n">
        <v>261905</v>
      </c>
      <c r="C7" s="5" t="n">
        <v>354459</v>
      </c>
    </row>
    <row r="8" spans="1:3">
      <c r="A8" s="4" t="s">
        <v>39</v>
      </c>
      <c r="B8" s="5" t="n">
        <v>372551</v>
      </c>
      <c r="C8" s="5" t="n">
        <v>452048</v>
      </c>
    </row>
    <row r="9" spans="1:3">
      <c r="A9" s="4" t="s">
        <v>40</v>
      </c>
      <c r="B9" s="5" t="n">
        <v>898292</v>
      </c>
      <c r="C9" s="5" t="n">
        <v>898292</v>
      </c>
    </row>
    <row r="10" spans="1:3">
      <c r="A10" s="4" t="s">
        <v>41</v>
      </c>
      <c r="B10" s="5" t="n">
        <v>1941149</v>
      </c>
      <c r="C10" s="5" t="n">
        <v>1941149</v>
      </c>
    </row>
    <row r="11" spans="1:3">
      <c r="A11" s="4" t="s">
        <v>42</v>
      </c>
      <c r="B11" s="5" t="n">
        <v>10133</v>
      </c>
      <c r="C11" s="5" t="n">
        <v>5500</v>
      </c>
    </row>
    <row r="12" spans="1:3">
      <c r="A12" s="4" t="s">
        <v>43</v>
      </c>
      <c r="B12" s="5" t="n">
        <v>3484030</v>
      </c>
      <c r="C12" s="5" t="n">
        <v>3651448</v>
      </c>
    </row>
    <row r="13" spans="1:3">
      <c r="A13" s="3" t="s">
        <v>44</v>
      </c>
    </row>
    <row r="14" spans="1:3">
      <c r="A14" s="4" t="s">
        <v>45</v>
      </c>
      <c r="B14" s="5" t="n">
        <v>325175</v>
      </c>
      <c r="C14" s="5" t="n">
        <v>278546</v>
      </c>
    </row>
    <row r="15" spans="1:3">
      <c r="A15" s="4" t="s">
        <v>46</v>
      </c>
      <c r="B15" s="5" t="n">
        <v>25000</v>
      </c>
      <c r="C15" s="5" t="n">
        <v>25000</v>
      </c>
    </row>
    <row r="16" spans="1:3">
      <c r="A16" s="4" t="s">
        <v>47</v>
      </c>
      <c r="B16" s="5" t="n">
        <v>188435</v>
      </c>
      <c r="C16" s="4" t="s">
        <v>48</v>
      </c>
    </row>
    <row r="17" spans="1:3">
      <c r="A17" s="4" t="s">
        <v>49</v>
      </c>
      <c r="B17" s="5" t="n">
        <v>277938</v>
      </c>
      <c r="C17" s="4" t="s">
        <v>48</v>
      </c>
    </row>
    <row r="18" spans="1:3">
      <c r="A18" s="4" t="s">
        <v>50</v>
      </c>
      <c r="B18" s="5" t="n">
        <v>194827</v>
      </c>
      <c r="C18" s="4" t="s">
        <v>48</v>
      </c>
    </row>
    <row r="19" spans="1:3">
      <c r="A19" s="4" t="s">
        <v>51</v>
      </c>
      <c r="B19" s="5" t="n">
        <v>311250</v>
      </c>
      <c r="C19" s="5" t="n">
        <v>70720</v>
      </c>
    </row>
    <row r="20" spans="1:3">
      <c r="A20" s="4" t="s">
        <v>52</v>
      </c>
      <c r="B20" s="5" t="n">
        <v>1322625</v>
      </c>
      <c r="C20" s="5" t="n">
        <v>374266</v>
      </c>
    </row>
    <row r="21" spans="1:3">
      <c r="A21" s="4" t="s">
        <v>53</v>
      </c>
      <c r="B21" s="4" t="s">
        <v>48</v>
      </c>
      <c r="C21" s="4" t="s">
        <v>48</v>
      </c>
    </row>
    <row r="22" spans="1:3">
      <c r="A22" s="3" t="s">
        <v>54</v>
      </c>
    </row>
    <row r="23" spans="1:3">
      <c r="A23" s="4" t="s">
        <v>55</v>
      </c>
      <c r="B23" s="4" t="s">
        <v>48</v>
      </c>
      <c r="C23" s="4" t="s">
        <v>48</v>
      </c>
    </row>
    <row r="24" spans="1:3">
      <c r="A24" s="4" t="s">
        <v>56</v>
      </c>
      <c r="B24" s="5" t="n">
        <v>137</v>
      </c>
      <c r="C24" s="5" t="n">
        <v>135</v>
      </c>
    </row>
    <row r="25" spans="1:3">
      <c r="A25" s="4" t="s">
        <v>57</v>
      </c>
      <c r="B25" s="4" t="s">
        <v>48</v>
      </c>
      <c r="C25" s="4" t="s">
        <v>48</v>
      </c>
    </row>
    <row r="26" spans="1:3">
      <c r="A26" s="4" t="s">
        <v>58</v>
      </c>
      <c r="B26" s="6" t="n">
        <v>7089621</v>
      </c>
      <c r="C26" s="6" t="n">
        <v>6892242</v>
      </c>
    </row>
    <row r="27" spans="1:3">
      <c r="A27" s="4" t="s">
        <v>59</v>
      </c>
      <c r="B27" s="5" t="n">
        <v>823807</v>
      </c>
      <c r="C27" s="5" t="n">
        <v>773807</v>
      </c>
    </row>
    <row r="28" spans="1:3">
      <c r="A28" s="4" t="s">
        <v>60</v>
      </c>
      <c r="B28" s="6" t="n">
        <v>-6732903</v>
      </c>
      <c r="C28" s="6" t="n">
        <v>-5531260</v>
      </c>
    </row>
    <row r="29" spans="1:3">
      <c r="A29" s="4" t="s">
        <v>61</v>
      </c>
      <c r="B29" s="5" t="n">
        <v>1180662</v>
      </c>
      <c r="C29" s="5" t="n">
        <v>2134924</v>
      </c>
    </row>
    <row r="30" spans="1:3">
      <c r="A30" s="4" t="s">
        <v>62</v>
      </c>
      <c r="B30" s="5" t="n">
        <v>980743</v>
      </c>
      <c r="C30" s="5" t="n">
        <v>1142258</v>
      </c>
    </row>
    <row r="31" spans="1:3">
      <c r="A31" s="4" t="s">
        <v>63</v>
      </c>
      <c r="B31" s="5" t="n">
        <v>2161405</v>
      </c>
      <c r="C31" s="5" t="n">
        <v>3277182</v>
      </c>
    </row>
    <row r="32" spans="1:3">
      <c r="A32" s="4" t="s">
        <v>64</v>
      </c>
      <c r="B32" s="6" t="n">
        <v>3484030</v>
      </c>
      <c r="C32" s="6" t="n">
        <v>3651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176</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4"/>
    <col customWidth="1" max="5" min="5" width="14"/>
    <col customWidth="1" max="6" min="6" width="16"/>
    <col customWidth="1" max="7" min="7" width="14"/>
  </cols>
  <sheetData>
    <row r="1" spans="1:7">
      <c r="A1" s="1" t="s">
        <v>223</v>
      </c>
      <c r="B1" s="2" t="s">
        <v>224</v>
      </c>
      <c r="C1" s="2" t="s">
        <v>225</v>
      </c>
      <c r="D1" s="2" t="s">
        <v>2</v>
      </c>
      <c r="E1" s="2" t="s">
        <v>79</v>
      </c>
      <c r="F1" s="2" t="s">
        <v>2</v>
      </c>
      <c r="G1" s="2" t="s">
        <v>79</v>
      </c>
    </row>
    <row r="2" spans="1:7">
      <c r="A2" s="4" t="s">
        <v>226</v>
      </c>
      <c r="F2" s="4" t="s">
        <v>227</v>
      </c>
    </row>
    <row r="3" spans="1:7">
      <c r="A3" s="4" t="s">
        <v>228</v>
      </c>
      <c r="F3" s="4" t="s">
        <v>229</v>
      </c>
    </row>
    <row r="4" spans="1:7">
      <c r="A4" s="4" t="s">
        <v>136</v>
      </c>
      <c r="D4" s="6" t="n">
        <v>-855230</v>
      </c>
      <c r="E4" s="6" t="n">
        <v>-113759</v>
      </c>
      <c r="F4" s="6" t="n">
        <v>-1363158</v>
      </c>
      <c r="G4" s="6" t="n">
        <v>-515516</v>
      </c>
    </row>
    <row r="5" spans="1:7">
      <c r="A5" s="4" t="s">
        <v>148</v>
      </c>
      <c r="F5" s="5" t="n">
        <v>-765571</v>
      </c>
      <c r="G5" s="6" t="n">
        <v>-293510</v>
      </c>
    </row>
    <row r="6" spans="1:7">
      <c r="A6" s="4" t="s">
        <v>230</v>
      </c>
    </row>
    <row r="7" spans="1:7">
      <c r="A7" s="4" t="s">
        <v>150</v>
      </c>
      <c r="F7" s="6" t="n">
        <v>791939</v>
      </c>
    </row>
    <row r="8" spans="1:7">
      <c r="A8" s="4" t="s">
        <v>231</v>
      </c>
    </row>
    <row r="9" spans="1:7">
      <c r="A9" s="4" t="s">
        <v>232</v>
      </c>
      <c r="B9" s="4" t="s">
        <v>48</v>
      </c>
      <c r="C9" s="4" t="s">
        <v>233</v>
      </c>
    </row>
    <row r="10" spans="1:7">
      <c r="A10" s="4" t="s">
        <v>234</v>
      </c>
      <c r="B10" s="5" t="n">
        <v>520410</v>
      </c>
      <c r="C10" s="5" t="n">
        <v>520410</v>
      </c>
    </row>
    <row r="11" spans="1:7">
      <c r="A11" s="4" t="s">
        <v>235</v>
      </c>
      <c r="B11" s="6" t="n">
        <v>1250000</v>
      </c>
      <c r="C11" s="6" t="n">
        <v>1250000</v>
      </c>
    </row>
    <row r="12" spans="1:7">
      <c r="A12" s="4" t="s">
        <v>236</v>
      </c>
      <c r="C12" s="6" t="n">
        <v>750000</v>
      </c>
    </row>
    <row r="13" spans="1:7">
      <c r="A13" s="4" t="s">
        <v>237</v>
      </c>
      <c r="C13" s="5" t="n">
        <v>500000</v>
      </c>
    </row>
    <row r="14" spans="1:7">
      <c r="A14" s="4" t="s">
        <v>238</v>
      </c>
      <c r="F14" s="4" t="s">
        <v>23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40</v>
      </c>
      <c r="B1" s="2" t="s">
        <v>1</v>
      </c>
    </row>
    <row r="2" spans="1:3">
      <c r="B2" s="2" t="s">
        <v>2</v>
      </c>
      <c r="C2" s="2" t="s">
        <v>79</v>
      </c>
    </row>
    <row r="3" spans="1:3">
      <c r="A3" s="4" t="s">
        <v>241</v>
      </c>
      <c r="B3" s="6" t="n">
        <v>32446</v>
      </c>
      <c r="C3" s="6" t="n">
        <v>34522</v>
      </c>
    </row>
    <row r="4" spans="1:3">
      <c r="A4" s="4" t="s">
        <v>242</v>
      </c>
    </row>
    <row r="5" spans="1:3">
      <c r="A5" s="4" t="s">
        <v>238</v>
      </c>
      <c r="B5" s="4" t="s">
        <v>243</v>
      </c>
    </row>
    <row r="6" spans="1:3">
      <c r="A6" s="4" t="s">
        <v>244</v>
      </c>
      <c r="B6" s="6" t="n">
        <v>169654</v>
      </c>
      <c r="C6" s="5" t="n">
        <v>59400</v>
      </c>
    </row>
    <row r="7" spans="1:3">
      <c r="A7" s="4" t="s">
        <v>231</v>
      </c>
    </row>
    <row r="8" spans="1:3">
      <c r="A8" s="4" t="s">
        <v>238</v>
      </c>
      <c r="B8" s="4" t="s">
        <v>239</v>
      </c>
    </row>
    <row r="9" spans="1:3">
      <c r="A9" s="4" t="s">
        <v>244</v>
      </c>
      <c r="B9" s="6" t="n">
        <v>286077</v>
      </c>
      <c r="C9" s="4" t="s">
        <v>48</v>
      </c>
    </row>
    <row r="10" spans="1:3">
      <c r="A10" s="4" t="s">
        <v>245</v>
      </c>
    </row>
    <row r="11" spans="1:3">
      <c r="A11" s="4" t="s">
        <v>238</v>
      </c>
      <c r="B11" s="4" t="s">
        <v>243</v>
      </c>
    </row>
    <row r="12" spans="1:3">
      <c r="A12" s="4" t="s">
        <v>246</v>
      </c>
    </row>
    <row r="13" spans="1:3">
      <c r="A13" s="4" t="s">
        <v>238</v>
      </c>
      <c r="B13" s="4" t="s">
        <v>24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8</v>
      </c>
      <c r="B1" s="2" t="s">
        <v>2</v>
      </c>
      <c r="C1" s="2" t="s">
        <v>32</v>
      </c>
    </row>
    <row r="2" spans="1:3">
      <c r="A2" s="4" t="s">
        <v>249</v>
      </c>
      <c r="B2" s="6" t="n">
        <v>648603</v>
      </c>
      <c r="C2" s="6" t="n">
        <v>648603</v>
      </c>
    </row>
    <row r="3" spans="1:3">
      <c r="A3" s="4" t="s">
        <v>250</v>
      </c>
      <c r="B3" s="5" t="n">
        <v>-276052</v>
      </c>
      <c r="C3" s="5" t="n">
        <v>-196555</v>
      </c>
    </row>
    <row r="4" spans="1:3">
      <c r="A4" s="4" t="s">
        <v>249</v>
      </c>
      <c r="B4" s="5" t="n">
        <v>372551</v>
      </c>
      <c r="C4" s="5" t="n">
        <v>452048</v>
      </c>
    </row>
    <row r="5" spans="1:3">
      <c r="A5" s="4" t="s">
        <v>251</v>
      </c>
    </row>
    <row r="6" spans="1:3">
      <c r="A6" s="4" t="s">
        <v>249</v>
      </c>
      <c r="B6" s="5" t="n">
        <v>569484</v>
      </c>
      <c r="C6" s="5" t="n">
        <v>569484</v>
      </c>
    </row>
    <row r="7" spans="1:3">
      <c r="A7" s="4" t="s">
        <v>252</v>
      </c>
    </row>
    <row r="8" spans="1:3">
      <c r="A8" s="4" t="s">
        <v>249</v>
      </c>
      <c r="B8" s="5" t="n">
        <v>57562</v>
      </c>
      <c r="C8" s="5" t="n">
        <v>57562</v>
      </c>
    </row>
    <row r="9" spans="1:3">
      <c r="A9" s="4" t="s">
        <v>253</v>
      </c>
    </row>
    <row r="10" spans="1:3">
      <c r="A10" s="4" t="s">
        <v>249</v>
      </c>
      <c r="B10" s="6" t="n">
        <v>21557</v>
      </c>
      <c r="C10" s="6" t="n">
        <v>2155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54</v>
      </c>
      <c r="B1" s="2" t="s">
        <v>2</v>
      </c>
      <c r="C1" s="2" t="s">
        <v>32</v>
      </c>
    </row>
    <row r="2" spans="1:3">
      <c r="A2" s="4" t="s">
        <v>40</v>
      </c>
      <c r="B2" s="6" t="n">
        <v>898292</v>
      </c>
      <c r="C2" s="6" t="n">
        <v>898292</v>
      </c>
    </row>
    <row r="3" spans="1:3">
      <c r="A3" s="4" t="s">
        <v>255</v>
      </c>
    </row>
    <row r="4" spans="1:3">
      <c r="A4" s="4" t="s">
        <v>40</v>
      </c>
      <c r="B4" s="5" t="n">
        <v>50000</v>
      </c>
      <c r="C4" s="5" t="n">
        <v>50000</v>
      </c>
    </row>
    <row r="5" spans="1:3">
      <c r="A5" s="4" t="s">
        <v>256</v>
      </c>
    </row>
    <row r="6" spans="1:3">
      <c r="A6" s="4" t="s">
        <v>40</v>
      </c>
      <c r="B6" s="5" t="n">
        <v>93529</v>
      </c>
      <c r="C6" s="5" t="n">
        <v>93529</v>
      </c>
    </row>
    <row r="7" spans="1:3">
      <c r="A7" s="4" t="s">
        <v>257</v>
      </c>
    </row>
    <row r="8" spans="1:3">
      <c r="A8" s="4" t="s">
        <v>40</v>
      </c>
      <c r="B8" s="5" t="n">
        <v>654763</v>
      </c>
      <c r="C8" s="5" t="n">
        <v>654763</v>
      </c>
    </row>
    <row r="9" spans="1:3">
      <c r="A9" s="4" t="s">
        <v>258</v>
      </c>
    </row>
    <row r="10" spans="1:3">
      <c r="A10" s="4" t="s">
        <v>40</v>
      </c>
      <c r="B10" s="6" t="n">
        <v>100000</v>
      </c>
      <c r="C10" s="6" t="n">
        <v>1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49"/>
    <col customWidth="1" max="2" min="2" width="46"/>
    <col customWidth="1" max="3" min="3" width="14"/>
    <col customWidth="1" max="4" min="4" width="71"/>
    <col customWidth="1" max="5" min="5" width="14"/>
    <col customWidth="1" max="6" min="6" width="15"/>
    <col customWidth="1" max="7" min="7" width="14"/>
    <col customWidth="1" max="8" min="8" width="14"/>
  </cols>
  <sheetData>
    <row r="1" spans="1:8">
      <c r="A1" s="1" t="s">
        <v>259</v>
      </c>
      <c r="B1" s="2" t="s">
        <v>260</v>
      </c>
      <c r="F1" s="2" t="s">
        <v>1</v>
      </c>
    </row>
    <row r="2" spans="1:8">
      <c r="B2" s="2" t="s">
        <v>261</v>
      </c>
      <c r="C2" s="2" t="s">
        <v>262</v>
      </c>
      <c r="D2" s="2" t="s">
        <v>263</v>
      </c>
      <c r="E2" s="2" t="s">
        <v>264</v>
      </c>
      <c r="F2" s="2" t="s">
        <v>2</v>
      </c>
      <c r="G2" s="2" t="s">
        <v>32</v>
      </c>
      <c r="H2" s="2" t="s">
        <v>265</v>
      </c>
    </row>
    <row r="3" spans="1:8">
      <c r="A3" s="4" t="s">
        <v>40</v>
      </c>
      <c r="F3" s="6" t="n">
        <v>898292</v>
      </c>
      <c r="G3" s="6" t="n">
        <v>898292</v>
      </c>
    </row>
    <row r="4" spans="1:8">
      <c r="A4" s="4" t="s">
        <v>255</v>
      </c>
    </row>
    <row r="5" spans="1:8">
      <c r="A5" s="4" t="s">
        <v>266</v>
      </c>
      <c r="H5" s="5" t="n">
        <v>50000</v>
      </c>
    </row>
    <row r="6" spans="1:8">
      <c r="A6" s="4" t="s">
        <v>40</v>
      </c>
      <c r="F6" s="6" t="n">
        <v>50000</v>
      </c>
      <c r="G6" s="6" t="n">
        <v>50000</v>
      </c>
    </row>
    <row r="7" spans="1:8">
      <c r="A7" s="4" t="s">
        <v>267</v>
      </c>
      <c r="H7" s="6" t="n">
        <v>42500</v>
      </c>
    </row>
    <row r="8" spans="1:8">
      <c r="A8" s="4" t="s">
        <v>268</v>
      </c>
    </row>
    <row r="9" spans="1:8">
      <c r="A9" s="4" t="s">
        <v>266</v>
      </c>
      <c r="C9" s="5" t="n">
        <v>7309</v>
      </c>
      <c r="E9" s="5" t="n">
        <v>29571</v>
      </c>
      <c r="G9" s="4" t="s">
        <v>48</v>
      </c>
    </row>
    <row r="10" spans="1:8">
      <c r="A10" s="4" t="s">
        <v>269</v>
      </c>
      <c r="C10" s="9" t="n">
        <v>2.536</v>
      </c>
      <c r="E10" s="7" t="n">
        <v>1.69086</v>
      </c>
      <c r="F10" s="9" t="n">
        <v>2.536</v>
      </c>
      <c r="G10" s="9" t="n">
        <v>2.536</v>
      </c>
    </row>
    <row r="11" spans="1:8">
      <c r="A11" s="4" t="s">
        <v>270</v>
      </c>
      <c r="C11" s="6" t="n">
        <v>18537</v>
      </c>
      <c r="E11" s="6" t="n">
        <v>50000</v>
      </c>
      <c r="F11" s="6" t="n">
        <v>93529</v>
      </c>
      <c r="G11" s="6" t="n">
        <v>93529</v>
      </c>
    </row>
    <row r="12" spans="1:8">
      <c r="A12" s="4" t="s">
        <v>271</v>
      </c>
    </row>
    <row r="13" spans="1:8">
      <c r="A13" s="4" t="s">
        <v>266</v>
      </c>
      <c r="D13" s="5" t="n">
        <v>59524</v>
      </c>
    </row>
    <row r="14" spans="1:8">
      <c r="A14" s="4" t="s">
        <v>269</v>
      </c>
      <c r="D14" s="8" t="n">
        <v>4.2</v>
      </c>
    </row>
    <row r="15" spans="1:8">
      <c r="A15" s="4" t="s">
        <v>270</v>
      </c>
      <c r="D15" s="6" t="n">
        <v>250000</v>
      </c>
    </row>
    <row r="16" spans="1:8">
      <c r="A16" s="4" t="s">
        <v>256</v>
      </c>
    </row>
    <row r="17" spans="1:8">
      <c r="A17" s="4" t="s">
        <v>40</v>
      </c>
      <c r="F17" s="6" t="n">
        <v>93529</v>
      </c>
      <c r="G17" s="5" t="n">
        <v>93529</v>
      </c>
    </row>
    <row r="18" spans="1:8">
      <c r="A18" s="4" t="s">
        <v>269</v>
      </c>
      <c r="F18" s="9" t="n">
        <v>2.536</v>
      </c>
    </row>
    <row r="19" spans="1:8">
      <c r="A19" s="4" t="s">
        <v>257</v>
      </c>
    </row>
    <row r="20" spans="1:8">
      <c r="A20" s="4" t="s">
        <v>272</v>
      </c>
      <c r="D20" s="4" t="s">
        <v>273</v>
      </c>
    </row>
    <row r="21" spans="1:8">
      <c r="A21" s="4" t="s">
        <v>40</v>
      </c>
      <c r="F21" s="6" t="n">
        <v>654763</v>
      </c>
      <c r="G21" s="6" t="n">
        <v>654763</v>
      </c>
    </row>
    <row r="22" spans="1:8">
      <c r="A22" s="4" t="s">
        <v>274</v>
      </c>
      <c r="B22" s="4" t="s">
        <v>48</v>
      </c>
      <c r="F22" s="6" t="n">
        <v>11</v>
      </c>
    </row>
    <row r="23" spans="1:8">
      <c r="A23" s="4" t="s">
        <v>258</v>
      </c>
    </row>
    <row r="24" spans="1:8">
      <c r="A24" s="4" t="s">
        <v>272</v>
      </c>
      <c r="B24" s="4" t="s">
        <v>275</v>
      </c>
      <c r="G24" s="4" t="s">
        <v>48</v>
      </c>
    </row>
    <row r="25" spans="1:8">
      <c r="A25" s="4" t="s">
        <v>266</v>
      </c>
      <c r="B25" s="5" t="n">
        <v>100000</v>
      </c>
    </row>
    <row r="26" spans="1:8">
      <c r="A26" s="4" t="s">
        <v>40</v>
      </c>
      <c r="F26" s="6" t="n">
        <v>100000</v>
      </c>
      <c r="G26" s="6" t="n">
        <v>100000</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4"/>
    <col customWidth="1" max="3" min="3" width="80"/>
    <col customWidth="1" max="4" min="4" width="14"/>
    <col customWidth="1" max="5" min="5" width="14"/>
  </cols>
  <sheetData>
    <row r="1" spans="1:5">
      <c r="A1" s="1" t="s">
        <v>276</v>
      </c>
      <c r="B1" s="2" t="s">
        <v>224</v>
      </c>
      <c r="C1" s="2" t="s">
        <v>225</v>
      </c>
      <c r="D1" s="2" t="s">
        <v>2</v>
      </c>
      <c r="E1" s="2" t="s">
        <v>32</v>
      </c>
    </row>
    <row r="2" spans="1:5">
      <c r="A2" s="4" t="s">
        <v>41</v>
      </c>
      <c r="D2" s="6" t="n">
        <v>1941149</v>
      </c>
      <c r="E2" s="6" t="n">
        <v>1941149</v>
      </c>
    </row>
    <row r="3" spans="1:5">
      <c r="A3" s="4" t="s">
        <v>231</v>
      </c>
    </row>
    <row r="4" spans="1:5">
      <c r="A4" s="4" t="s">
        <v>232</v>
      </c>
      <c r="B4" s="4" t="s">
        <v>48</v>
      </c>
      <c r="C4" s="4" t="s">
        <v>233</v>
      </c>
    </row>
    <row r="5" spans="1:5">
      <c r="A5" s="4" t="s">
        <v>234</v>
      </c>
      <c r="B5" s="5" t="n">
        <v>520410</v>
      </c>
      <c r="C5" s="5" t="n">
        <v>520410</v>
      </c>
    </row>
    <row r="6" spans="1:5">
      <c r="A6" s="4" t="s">
        <v>235</v>
      </c>
      <c r="B6" s="6" t="n">
        <v>1250000</v>
      </c>
      <c r="C6" s="6" t="n">
        <v>1250000</v>
      </c>
    </row>
    <row r="7" spans="1:5">
      <c r="A7" s="4" t="s">
        <v>277</v>
      </c>
      <c r="B7" s="5" t="n">
        <v>141850</v>
      </c>
    </row>
    <row r="8" spans="1:5">
      <c r="A8" s="4" t="s">
        <v>238</v>
      </c>
      <c r="D8" s="4" t="s">
        <v>239</v>
      </c>
    </row>
    <row r="9" spans="1:5">
      <c r="A9" s="4" t="s">
        <v>278</v>
      </c>
      <c r="B9" s="8" t="n">
        <v>2.4</v>
      </c>
    </row>
    <row r="10" spans="1:5">
      <c r="A10" s="4" t="s">
        <v>279</v>
      </c>
      <c r="B10" s="4" t="s">
        <v>48</v>
      </c>
      <c r="D10" s="5" t="n">
        <v>2054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0</v>
      </c>
      <c r="B1" s="2" t="s">
        <v>2</v>
      </c>
      <c r="C1" s="2" t="s">
        <v>32</v>
      </c>
    </row>
    <row r="2" spans="1:3">
      <c r="A2" s="3" t="s">
        <v>281</v>
      </c>
    </row>
    <row r="3" spans="1:3">
      <c r="A3" s="4" t="s">
        <v>282</v>
      </c>
      <c r="B3" s="6" t="n">
        <v>249939</v>
      </c>
      <c r="C3" s="4" t="s">
        <v>48</v>
      </c>
    </row>
    <row r="4" spans="1:3">
      <c r="A4" s="4" t="s">
        <v>283</v>
      </c>
      <c r="B4" s="5" t="n">
        <v>250000</v>
      </c>
      <c r="C4" s="4" t="s">
        <v>48</v>
      </c>
    </row>
    <row r="5" spans="1:3">
      <c r="A5" s="4" t="s">
        <v>284</v>
      </c>
      <c r="B5" s="5" t="n">
        <v>-222001</v>
      </c>
      <c r="C5" s="4" t="s">
        <v>48</v>
      </c>
    </row>
    <row r="6" spans="1:3">
      <c r="A6" s="4" t="s">
        <v>285</v>
      </c>
      <c r="B6" s="6" t="n">
        <v>277938</v>
      </c>
      <c r="C6" s="4" t="s">
        <v>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86</v>
      </c>
      <c r="B1" s="2" t="s">
        <v>287</v>
      </c>
      <c r="C1" s="2" t="s">
        <v>2</v>
      </c>
      <c r="D1" s="2" t="s">
        <v>79</v>
      </c>
      <c r="E1" s="2" t="s">
        <v>2</v>
      </c>
      <c r="F1" s="2" t="s">
        <v>288</v>
      </c>
      <c r="G1" s="2" t="s">
        <v>32</v>
      </c>
    </row>
    <row r="2" spans="1:7">
      <c r="A2" s="4" t="s">
        <v>139</v>
      </c>
      <c r="C2" s="6" t="n">
        <v>34279</v>
      </c>
    </row>
    <row r="3" spans="1:7">
      <c r="A3" s="4" t="s">
        <v>289</v>
      </c>
      <c r="C3" s="5" t="n">
        <v>37102</v>
      </c>
    </row>
    <row r="4" spans="1:7">
      <c r="A4" s="4" t="s">
        <v>290</v>
      </c>
      <c r="C4" s="5" t="n">
        <v>71381</v>
      </c>
    </row>
    <row r="5" spans="1:7">
      <c r="A5" s="4" t="s">
        <v>158</v>
      </c>
      <c r="C5" s="5" t="n">
        <v>77381</v>
      </c>
      <c r="D5" s="6" t="n">
        <v>128605</v>
      </c>
    </row>
    <row r="6" spans="1:7">
      <c r="A6" s="4" t="s">
        <v>159</v>
      </c>
      <c r="C6" s="5" t="n">
        <v>199081</v>
      </c>
      <c r="D6" s="4" t="s">
        <v>48</v>
      </c>
    </row>
    <row r="7" spans="1:7">
      <c r="A7" s="4" t="s">
        <v>282</v>
      </c>
      <c r="C7" s="5" t="n">
        <v>249939</v>
      </c>
      <c r="E7" s="6" t="n">
        <v>249939</v>
      </c>
      <c r="G7" s="4" t="s">
        <v>48</v>
      </c>
    </row>
    <row r="8" spans="1:7">
      <c r="A8" s="4" t="s">
        <v>291</v>
      </c>
    </row>
    <row r="9" spans="1:7">
      <c r="A9" s="4" t="s">
        <v>292</v>
      </c>
      <c r="B9" s="6" t="n">
        <v>500000</v>
      </c>
      <c r="C9" s="4" t="s">
        <v>48</v>
      </c>
      <c r="E9" s="4" t="s">
        <v>48</v>
      </c>
      <c r="F9" s="4" t="s">
        <v>48</v>
      </c>
    </row>
    <row r="10" spans="1:7">
      <c r="A10" s="4" t="s">
        <v>293</v>
      </c>
      <c r="C10" s="5" t="n">
        <v>199081</v>
      </c>
      <c r="E10" s="4" t="s">
        <v>48</v>
      </c>
    </row>
    <row r="11" spans="1:7">
      <c r="A11" s="4" t="s">
        <v>294</v>
      </c>
      <c r="C11" s="5" t="n">
        <v>184900</v>
      </c>
      <c r="E11" s="5" t="n">
        <v>184900</v>
      </c>
    </row>
    <row r="12" spans="1:7">
      <c r="A12" s="4" t="s">
        <v>295</v>
      </c>
      <c r="C12" s="5" t="n">
        <v>14181</v>
      </c>
      <c r="E12" s="4" t="s">
        <v>48</v>
      </c>
    </row>
    <row r="13" spans="1:7">
      <c r="A13" s="4" t="s">
        <v>159</v>
      </c>
      <c r="C13" s="5" t="n">
        <v>199081</v>
      </c>
      <c r="D13" s="4" t="s">
        <v>48</v>
      </c>
    </row>
    <row r="14" spans="1:7">
      <c r="A14" s="4" t="s">
        <v>296</v>
      </c>
      <c r="B14" s="4" t="s">
        <v>297</v>
      </c>
    </row>
    <row r="15" spans="1:7">
      <c r="A15" s="4" t="s">
        <v>298</v>
      </c>
      <c r="B15" s="4" t="s">
        <v>299</v>
      </c>
    </row>
    <row r="16" spans="1:7">
      <c r="A16" s="4" t="s">
        <v>300</v>
      </c>
      <c r="F16" s="6" t="n">
        <v>250000</v>
      </c>
      <c r="G16" s="4" t="s">
        <v>48</v>
      </c>
    </row>
    <row r="17" spans="1:7">
      <c r="A17" s="4" t="s">
        <v>301</v>
      </c>
      <c r="B17" s="4" t="s">
        <v>302</v>
      </c>
    </row>
    <row r="18" spans="1:7">
      <c r="A18" s="4" t="s">
        <v>303</v>
      </c>
      <c r="B18" s="4" t="s">
        <v>304</v>
      </c>
    </row>
    <row r="19" spans="1:7">
      <c r="A19" s="4" t="s">
        <v>305</v>
      </c>
      <c r="B19" s="4" t="s">
        <v>306</v>
      </c>
    </row>
    <row r="20" spans="1:7">
      <c r="A20" s="4" t="s">
        <v>307</v>
      </c>
      <c r="B20" s="4" t="s">
        <v>308</v>
      </c>
    </row>
    <row r="21" spans="1:7">
      <c r="A21" s="4" t="s">
        <v>309</v>
      </c>
      <c r="B21" s="4" t="s">
        <v>310</v>
      </c>
    </row>
    <row r="22" spans="1:7">
      <c r="A22" s="4" t="s">
        <v>311</v>
      </c>
      <c r="B22" s="8" t="n">
        <v>0.25</v>
      </c>
      <c r="G22" s="4" t="s">
        <v>48</v>
      </c>
    </row>
    <row r="23" spans="1:7">
      <c r="A23" s="4" t="s">
        <v>312</v>
      </c>
    </row>
    <row r="24" spans="1:7">
      <c r="A24" s="4" t="s">
        <v>313</v>
      </c>
      <c r="B24" s="4" t="s">
        <v>310</v>
      </c>
    </row>
    <row r="25" spans="1:7">
      <c r="A25" s="4" t="s">
        <v>314</v>
      </c>
    </row>
    <row r="26" spans="1:7">
      <c r="A26" s="4" t="s">
        <v>313</v>
      </c>
      <c r="B26" s="4" t="s">
        <v>315</v>
      </c>
    </row>
    <row r="27" spans="1:7">
      <c r="A27" s="4" t="s">
        <v>316</v>
      </c>
    </row>
    <row r="28" spans="1:7">
      <c r="A28" s="4" t="s">
        <v>292</v>
      </c>
      <c r="C28" s="5" t="n">
        <v>349939</v>
      </c>
      <c r="E28" s="6" t="n">
        <v>349939</v>
      </c>
    </row>
    <row r="29" spans="1:7">
      <c r="A29" s="4" t="s">
        <v>317</v>
      </c>
      <c r="C29" s="6" t="n">
        <v>100000</v>
      </c>
    </row>
    <row r="30" spans="1:7">
      <c r="A30" s="4" t="s">
        <v>318</v>
      </c>
    </row>
    <row r="31" spans="1:7">
      <c r="A31" s="4" t="s">
        <v>319</v>
      </c>
      <c r="C31" s="4" t="s">
        <v>320</v>
      </c>
    </row>
    <row r="32" spans="1:7">
      <c r="A32" s="4" t="s">
        <v>321</v>
      </c>
      <c r="C32" s="8" t="n">
        <v>0.65</v>
      </c>
      <c r="E32" s="8" t="n">
        <v>0.65</v>
      </c>
    </row>
    <row r="33" spans="1:7">
      <c r="A33" s="4" t="s">
        <v>322</v>
      </c>
    </row>
    <row r="34" spans="1:7">
      <c r="A34" s="4" t="s">
        <v>319</v>
      </c>
      <c r="C34" s="4" t="s">
        <v>323</v>
      </c>
    </row>
    <row r="35" spans="1:7">
      <c r="A35" s="4" t="s">
        <v>321</v>
      </c>
      <c r="C35" s="6" t="n">
        <v>1</v>
      </c>
      <c r="E35" s="6"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7"/>
    <col customWidth="1" max="3" min="3" width="14"/>
    <col customWidth="1" max="4" min="4" width="14"/>
  </cols>
  <sheetData>
    <row r="1" spans="1:4">
      <c r="A1" s="1" t="s">
        <v>324</v>
      </c>
      <c r="B1" s="2" t="s">
        <v>1</v>
      </c>
    </row>
    <row r="2" spans="1:4">
      <c r="B2" s="2" t="s">
        <v>2</v>
      </c>
      <c r="C2" s="2" t="s">
        <v>79</v>
      </c>
      <c r="D2" s="2" t="s">
        <v>32</v>
      </c>
    </row>
    <row r="3" spans="1:4">
      <c r="A3" s="3" t="s">
        <v>325</v>
      </c>
    </row>
    <row r="4" spans="1:4">
      <c r="A4" s="4" t="s">
        <v>159</v>
      </c>
      <c r="B4" s="6" t="n">
        <v>199081</v>
      </c>
      <c r="C4" s="4" t="s">
        <v>48</v>
      </c>
    </row>
    <row r="5" spans="1:4">
      <c r="A5" s="4" t="s">
        <v>326</v>
      </c>
      <c r="B5" s="4" t="s">
        <v>327</v>
      </c>
    </row>
    <row r="6" spans="1:4">
      <c r="A6" s="4" t="s">
        <v>328</v>
      </c>
      <c r="B6" s="4" t="s">
        <v>329</v>
      </c>
    </row>
    <row r="7" spans="1:4">
      <c r="A7" s="4" t="s">
        <v>330</v>
      </c>
      <c r="B7" s="4" t="s">
        <v>331</v>
      </c>
    </row>
    <row r="8" spans="1:4">
      <c r="A8" s="4" t="s">
        <v>332</v>
      </c>
      <c r="B8" s="4" t="s">
        <v>320</v>
      </c>
    </row>
    <row r="9" spans="1:4">
      <c r="A9" s="4" t="s">
        <v>50</v>
      </c>
      <c r="B9" s="6" t="n">
        <v>194827</v>
      </c>
      <c r="D9" s="4" t="s">
        <v>48</v>
      </c>
    </row>
    <row r="10" spans="1:4">
      <c r="A10" s="4" t="s">
        <v>333</v>
      </c>
      <c r="B10" s="6" t="n">
        <v>42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2</v>
      </c>
    </row>
    <row r="2" spans="1:3">
      <c r="A2" s="3" t="s">
        <v>44</v>
      </c>
    </row>
    <row r="3" spans="1:3">
      <c r="A3" s="4" t="s">
        <v>66</v>
      </c>
      <c r="B3" s="6" t="n">
        <v>3565</v>
      </c>
      <c r="C3" s="4" t="s">
        <v>48</v>
      </c>
    </row>
    <row r="4" spans="1:3">
      <c r="A4" s="4" t="s">
        <v>67</v>
      </c>
      <c r="B4" s="6" t="n">
        <v>222001</v>
      </c>
      <c r="C4" s="4" t="s">
        <v>48</v>
      </c>
    </row>
    <row r="5" spans="1:3">
      <c r="A5" s="3" t="s">
        <v>54</v>
      </c>
    </row>
    <row r="6" spans="1:3">
      <c r="A6" s="4" t="s">
        <v>68</v>
      </c>
      <c r="B6" s="7" t="n">
        <v>1e-05</v>
      </c>
      <c r="C6" s="7" t="n">
        <v>1e-05</v>
      </c>
    </row>
    <row r="7" spans="1:3">
      <c r="A7" s="4" t="s">
        <v>69</v>
      </c>
      <c r="B7" s="5" t="n">
        <v>5000000</v>
      </c>
      <c r="C7" s="5" t="n">
        <v>5000000</v>
      </c>
    </row>
    <row r="8" spans="1:3">
      <c r="A8" s="4" t="s">
        <v>70</v>
      </c>
      <c r="B8" s="5" t="n">
        <v>0</v>
      </c>
      <c r="C8" s="5" t="n">
        <v>0</v>
      </c>
    </row>
    <row r="9" spans="1:3">
      <c r="A9" s="4" t="s">
        <v>71</v>
      </c>
      <c r="B9" s="5" t="n">
        <v>0</v>
      </c>
      <c r="C9" s="5" t="n">
        <v>0</v>
      </c>
    </row>
    <row r="10" spans="1:3">
      <c r="A10" s="4" t="s">
        <v>72</v>
      </c>
      <c r="B10" s="7" t="n">
        <v>1e-05</v>
      </c>
      <c r="C10" s="7" t="n">
        <v>1e-05</v>
      </c>
    </row>
    <row r="11" spans="1:3">
      <c r="A11" s="4" t="s">
        <v>73</v>
      </c>
      <c r="B11" s="5" t="n">
        <v>200000000</v>
      </c>
      <c r="C11" s="5" t="n">
        <v>200000000</v>
      </c>
    </row>
    <row r="12" spans="1:3">
      <c r="A12" s="4" t="s">
        <v>74</v>
      </c>
      <c r="B12" s="5" t="n">
        <v>13547110</v>
      </c>
      <c r="C12" s="5" t="n">
        <v>13397110</v>
      </c>
    </row>
    <row r="13" spans="1:3">
      <c r="A13" s="4" t="s">
        <v>75</v>
      </c>
      <c r="B13" s="5" t="n">
        <v>13547110</v>
      </c>
      <c r="C13" s="5" t="n">
        <v>13397110</v>
      </c>
    </row>
    <row r="14" spans="1:3">
      <c r="A14" s="4" t="s">
        <v>76</v>
      </c>
      <c r="B14" s="5" t="n">
        <v>512651</v>
      </c>
      <c r="C14" s="5" t="n">
        <v>408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34</v>
      </c>
      <c r="B1" s="2" t="s">
        <v>335</v>
      </c>
      <c r="C1" s="2" t="s">
        <v>2</v>
      </c>
      <c r="D1" s="2" t="s">
        <v>79</v>
      </c>
      <c r="E1" s="2" t="s">
        <v>32</v>
      </c>
    </row>
    <row r="2" spans="1:5">
      <c r="A2" s="4" t="s">
        <v>45</v>
      </c>
      <c r="C2" s="6" t="n">
        <v>325175</v>
      </c>
      <c r="E2" s="6" t="n">
        <v>278546</v>
      </c>
    </row>
    <row r="3" spans="1:5">
      <c r="A3" s="4" t="s">
        <v>158</v>
      </c>
      <c r="C3" s="5" t="n">
        <v>77381</v>
      </c>
      <c r="D3" s="6" t="n">
        <v>128605</v>
      </c>
    </row>
    <row r="4" spans="1:5">
      <c r="A4" s="4" t="s">
        <v>139</v>
      </c>
      <c r="C4" s="5" t="n">
        <v>34279</v>
      </c>
    </row>
    <row r="5" spans="1:5">
      <c r="A5" s="4" t="s">
        <v>289</v>
      </c>
      <c r="C5" s="5" t="n">
        <v>37102</v>
      </c>
    </row>
    <row r="6" spans="1:5">
      <c r="A6" s="4" t="s">
        <v>336</v>
      </c>
    </row>
    <row r="7" spans="1:5">
      <c r="A7" s="4" t="s">
        <v>292</v>
      </c>
      <c r="B7" s="6" t="n">
        <v>250000</v>
      </c>
      <c r="C7" s="4" t="s">
        <v>48</v>
      </c>
    </row>
    <row r="8" spans="1:5">
      <c r="A8" s="4" t="s">
        <v>337</v>
      </c>
      <c r="B8" s="6" t="n">
        <v>192000</v>
      </c>
    </row>
    <row r="9" spans="1:5">
      <c r="A9" s="4" t="s">
        <v>232</v>
      </c>
      <c r="B9" s="4" t="s">
        <v>48</v>
      </c>
    </row>
    <row r="10" spans="1:5">
      <c r="A10" s="4" t="s">
        <v>338</v>
      </c>
      <c r="B10" s="6" t="n">
        <v>1</v>
      </c>
    </row>
    <row r="11" spans="1:5">
      <c r="A11" s="4" t="s">
        <v>339</v>
      </c>
      <c r="B11" s="6" t="n">
        <v>1</v>
      </c>
      <c r="C11" s="4" t="s">
        <v>48</v>
      </c>
    </row>
    <row r="12" spans="1:5">
      <c r="A12" s="4" t="s">
        <v>319</v>
      </c>
      <c r="C12" s="4" t="s">
        <v>320</v>
      </c>
    </row>
    <row r="13" spans="1:5">
      <c r="A13" s="4" t="s">
        <v>158</v>
      </c>
      <c r="B13" s="6" t="n">
        <v>6000</v>
      </c>
      <c r="C13" s="4" t="s">
        <v>48</v>
      </c>
    </row>
    <row r="14" spans="1:5">
      <c r="A14" s="4" t="s">
        <v>340</v>
      </c>
      <c r="B14" s="5" t="n">
        <v>6000</v>
      </c>
    </row>
    <row r="15" spans="1:5">
      <c r="A15" s="4" t="s">
        <v>139</v>
      </c>
      <c r="C15" s="5" t="n">
        <v>2435</v>
      </c>
    </row>
    <row r="16" spans="1:5">
      <c r="A16" s="4" t="s">
        <v>289</v>
      </c>
      <c r="C16" s="5" t="n">
        <v>3565</v>
      </c>
    </row>
    <row r="17" spans="1:5">
      <c r="A17" s="4" t="s">
        <v>341</v>
      </c>
    </row>
    <row r="18" spans="1:5">
      <c r="A18" s="4" t="s">
        <v>342</v>
      </c>
      <c r="B18" s="4" t="s">
        <v>48</v>
      </c>
      <c r="C18" s="5" t="n">
        <v>30000</v>
      </c>
    </row>
    <row r="19" spans="1:5">
      <c r="A19" s="4" t="s">
        <v>343</v>
      </c>
      <c r="C19" s="5" t="n">
        <v>75000</v>
      </c>
    </row>
    <row r="20" spans="1:5">
      <c r="A20" s="4" t="s">
        <v>45</v>
      </c>
      <c r="B20" s="4" t="s">
        <v>48</v>
      </c>
      <c r="C20" s="6" t="n">
        <v>5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44</v>
      </c>
      <c r="B1" s="2" t="s">
        <v>1</v>
      </c>
    </row>
    <row r="2" spans="1:3">
      <c r="B2" s="2" t="s">
        <v>2</v>
      </c>
      <c r="C2" s="2" t="s">
        <v>32</v>
      </c>
    </row>
    <row r="3" spans="1:3">
      <c r="A3" s="4" t="s">
        <v>69</v>
      </c>
      <c r="B3" s="5" t="n">
        <v>5000000</v>
      </c>
      <c r="C3" s="5" t="n">
        <v>5000000</v>
      </c>
    </row>
    <row r="4" spans="1:3">
      <c r="A4" s="4" t="s">
        <v>68</v>
      </c>
      <c r="B4" s="7" t="n">
        <v>1e-05</v>
      </c>
      <c r="C4" s="7" t="n">
        <v>1e-05</v>
      </c>
    </row>
    <row r="5" spans="1:3">
      <c r="A5" s="4" t="s">
        <v>74</v>
      </c>
      <c r="B5" s="5" t="n">
        <v>13547110</v>
      </c>
      <c r="C5" s="5" t="n">
        <v>13397110</v>
      </c>
    </row>
    <row r="6" spans="1:3">
      <c r="A6" s="4" t="s">
        <v>345</v>
      </c>
      <c r="B6" s="6" t="n">
        <v>137</v>
      </c>
      <c r="C6" s="6" t="n">
        <v>135</v>
      </c>
    </row>
    <row r="7" spans="1:3">
      <c r="A7" s="4" t="s">
        <v>346</v>
      </c>
    </row>
    <row r="8" spans="1:3">
      <c r="A8" s="4" t="s">
        <v>74</v>
      </c>
      <c r="B8" s="5" t="n">
        <v>100000</v>
      </c>
    </row>
    <row r="9" spans="1:3">
      <c r="A9" s="4" t="s">
        <v>347</v>
      </c>
      <c r="B9" s="8" t="n">
        <v>0.7</v>
      </c>
      <c r="C9" s="4" t="s">
        <v>48</v>
      </c>
    </row>
    <row r="10" spans="1:3">
      <c r="A10" s="4" t="s">
        <v>345</v>
      </c>
      <c r="B10" s="6" t="n">
        <v>70000</v>
      </c>
    </row>
    <row r="11" spans="1:3">
      <c r="A11" s="4" t="s">
        <v>348</v>
      </c>
    </row>
    <row r="12" spans="1:3">
      <c r="A12" s="4" t="s">
        <v>349</v>
      </c>
      <c r="B12" s="5" t="n">
        <v>2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350</v>
      </c>
      <c r="B1" s="2" t="s">
        <v>260</v>
      </c>
    </row>
    <row r="2" spans="1:2">
      <c r="B2" s="2" t="s">
        <v>351</v>
      </c>
    </row>
    <row r="3" spans="1:2">
      <c r="A3" s="4" t="s">
        <v>352</v>
      </c>
      <c r="B3" s="6" t="n">
        <v>312334</v>
      </c>
    </row>
    <row r="4" spans="1:2">
      <c r="A4" s="4" t="s">
        <v>353</v>
      </c>
    </row>
    <row r="5" spans="1:2">
      <c r="A5" s="4" t="s">
        <v>354</v>
      </c>
      <c r="B5" s="5" t="n">
        <v>68592</v>
      </c>
    </row>
    <row r="6" spans="1:2">
      <c r="A6" s="4" t="s">
        <v>355</v>
      </c>
      <c r="B6" s="5" t="n">
        <v>5716</v>
      </c>
    </row>
    <row r="7" spans="1:2">
      <c r="A7" s="4" t="s">
        <v>356</v>
      </c>
    </row>
    <row r="8" spans="1:2">
      <c r="A8" s="4" t="s">
        <v>354</v>
      </c>
      <c r="B8" s="5" t="n">
        <v>33000</v>
      </c>
    </row>
    <row r="9" spans="1:2">
      <c r="A9" s="4" t="s">
        <v>355</v>
      </c>
      <c r="B9" s="6" t="n">
        <v>2750</v>
      </c>
    </row>
    <row r="10" spans="1:2">
      <c r="A10" s="4" t="s">
        <v>357</v>
      </c>
      <c r="B10" s="4" t="s">
        <v>358</v>
      </c>
    </row>
    <row r="11" spans="1:2">
      <c r="A11" s="4" t="s">
        <v>359</v>
      </c>
      <c r="B11" s="5" t="n">
        <v>2100</v>
      </c>
    </row>
    <row r="12" spans="1:2">
      <c r="A12" s="4" t="s">
        <v>360</v>
      </c>
      <c r="B12" s="4" t="s">
        <v>361</v>
      </c>
    </row>
    <row r="13" spans="1:2">
      <c r="A13" s="4" t="s">
        <v>362</v>
      </c>
    </row>
    <row r="14" spans="1:2">
      <c r="A14" s="4" t="s">
        <v>359</v>
      </c>
      <c r="B14" s="5" t="n">
        <v>3734</v>
      </c>
    </row>
    <row r="15" spans="1:2">
      <c r="A15" s="4" t="s">
        <v>360</v>
      </c>
      <c r="B15"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83914</v>
      </c>
      <c r="C4" s="6" t="n">
        <v>48966</v>
      </c>
      <c r="D4" s="6" t="n">
        <v>169654</v>
      </c>
      <c r="E4" s="6" t="n">
        <v>59400</v>
      </c>
    </row>
    <row r="5" spans="1:5">
      <c r="A5" s="4" t="s">
        <v>82</v>
      </c>
      <c r="B5" s="5" t="n">
        <v>160360</v>
      </c>
      <c r="C5" s="4" t="s">
        <v>48</v>
      </c>
      <c r="D5" s="5" t="n">
        <v>286077</v>
      </c>
      <c r="E5" s="4" t="s">
        <v>48</v>
      </c>
    </row>
    <row r="6" spans="1:5">
      <c r="A6" s="4" t="s">
        <v>83</v>
      </c>
      <c r="B6" s="5" t="n">
        <v>244274</v>
      </c>
      <c r="C6" s="5" t="n">
        <v>48966</v>
      </c>
      <c r="D6" s="5" t="n">
        <v>455731</v>
      </c>
      <c r="E6" s="5" t="n">
        <v>59400</v>
      </c>
    </row>
    <row r="7" spans="1:5">
      <c r="A7" s="3" t="s">
        <v>84</v>
      </c>
    </row>
    <row r="8" spans="1:5">
      <c r="A8" s="4" t="s">
        <v>85</v>
      </c>
      <c r="B8" s="5" t="n">
        <v>98373</v>
      </c>
      <c r="C8" s="5" t="n">
        <v>42400</v>
      </c>
      <c r="D8" s="5" t="n">
        <v>198170</v>
      </c>
      <c r="E8" s="5" t="n">
        <v>60158</v>
      </c>
    </row>
    <row r="9" spans="1:5">
      <c r="A9" s="4" t="s">
        <v>86</v>
      </c>
      <c r="B9" s="5" t="n">
        <v>145901</v>
      </c>
      <c r="C9" s="5" t="n">
        <v>6566</v>
      </c>
      <c r="D9" s="5" t="n">
        <v>257561</v>
      </c>
      <c r="E9" s="5" t="n">
        <v>-758</v>
      </c>
    </row>
    <row r="10" spans="1:5">
      <c r="A10" s="3" t="s">
        <v>87</v>
      </c>
    </row>
    <row r="11" spans="1:5">
      <c r="A11" s="4" t="s">
        <v>88</v>
      </c>
      <c r="B11" s="5" t="n">
        <v>219809</v>
      </c>
      <c r="C11" s="5" t="n">
        <v>111393</v>
      </c>
      <c r="D11" s="5" t="n">
        <v>329435</v>
      </c>
      <c r="E11" s="5" t="n">
        <v>455437</v>
      </c>
    </row>
    <row r="12" spans="1:5">
      <c r="A12" s="4" t="s">
        <v>89</v>
      </c>
      <c r="B12" s="5" t="n">
        <v>707192</v>
      </c>
      <c r="C12" s="5" t="n">
        <v>188052</v>
      </c>
      <c r="D12" s="5" t="n">
        <v>1151241</v>
      </c>
      <c r="E12" s="5" t="n">
        <v>395198</v>
      </c>
    </row>
    <row r="13" spans="1:5">
      <c r="A13" s="4" t="s">
        <v>90</v>
      </c>
      <c r="B13" s="5" t="n">
        <v>39747</v>
      </c>
      <c r="C13" s="5" t="n">
        <v>292</v>
      </c>
      <c r="D13" s="5" t="n">
        <v>79496</v>
      </c>
      <c r="E13" s="5" t="n">
        <v>585</v>
      </c>
    </row>
    <row r="14" spans="1:5">
      <c r="A14" s="4" t="s">
        <v>91</v>
      </c>
      <c r="B14" s="5" t="n">
        <v>966748</v>
      </c>
      <c r="C14" s="5" t="n">
        <v>299737</v>
      </c>
      <c r="D14" s="5" t="n">
        <v>1560172</v>
      </c>
      <c r="E14" s="5" t="n">
        <v>851220</v>
      </c>
    </row>
    <row r="15" spans="1:5">
      <c r="A15" s="4" t="s">
        <v>92</v>
      </c>
      <c r="B15" s="5" t="n">
        <v>-820847</v>
      </c>
      <c r="C15" s="5" t="n">
        <v>-293171</v>
      </c>
      <c r="D15" s="5" t="n">
        <v>-1302611</v>
      </c>
      <c r="E15" s="5" t="n">
        <v>-851978</v>
      </c>
    </row>
    <row r="16" spans="1:5">
      <c r="A16" s="3" t="s">
        <v>93</v>
      </c>
    </row>
    <row r="17" spans="1:5">
      <c r="A17" s="4" t="s">
        <v>94</v>
      </c>
      <c r="B17" s="4" t="s">
        <v>48</v>
      </c>
      <c r="C17" s="5" t="n">
        <v>245834</v>
      </c>
      <c r="D17" s="4" t="s">
        <v>48</v>
      </c>
      <c r="E17" s="5" t="n">
        <v>404763</v>
      </c>
    </row>
    <row r="18" spans="1:5">
      <c r="A18" s="4" t="s">
        <v>95</v>
      </c>
      <c r="B18" s="5" t="n">
        <v>4254</v>
      </c>
      <c r="C18" s="4" t="s">
        <v>48</v>
      </c>
      <c r="D18" s="5" t="n">
        <v>4254</v>
      </c>
      <c r="E18" s="4" t="s">
        <v>48</v>
      </c>
    </row>
    <row r="19" spans="1:5">
      <c r="A19" s="4" t="s">
        <v>96</v>
      </c>
      <c r="B19" s="5" t="n">
        <v>-38637</v>
      </c>
      <c r="C19" s="5" t="n">
        <v>-66422</v>
      </c>
      <c r="D19" s="5" t="n">
        <v>-64801</v>
      </c>
      <c r="E19" s="5" t="n">
        <v>-68301</v>
      </c>
    </row>
    <row r="20" spans="1:5">
      <c r="A20" s="4" t="s">
        <v>97</v>
      </c>
      <c r="B20" s="5" t="n">
        <v>-34383</v>
      </c>
      <c r="C20" s="5" t="n">
        <v>179412</v>
      </c>
      <c r="D20" s="5" t="n">
        <v>-60547</v>
      </c>
      <c r="E20" s="5" t="n">
        <v>336462</v>
      </c>
    </row>
    <row r="21" spans="1:5">
      <c r="A21" s="4" t="s">
        <v>98</v>
      </c>
      <c r="B21" s="5" t="n">
        <v>-855230</v>
      </c>
      <c r="C21" s="5" t="n">
        <v>-113759</v>
      </c>
      <c r="D21" s="5" t="n">
        <v>-1363158</v>
      </c>
      <c r="E21" s="5" t="n">
        <v>-515516</v>
      </c>
    </row>
    <row r="22" spans="1:5">
      <c r="A22" s="4" t="s">
        <v>99</v>
      </c>
      <c r="B22" s="5" t="n">
        <v>77484</v>
      </c>
      <c r="C22" s="5" t="n">
        <v>3336</v>
      </c>
      <c r="D22" s="5" t="n">
        <v>161515</v>
      </c>
      <c r="E22" s="5" t="n">
        <v>9592</v>
      </c>
    </row>
    <row r="23" spans="1:5">
      <c r="A23" s="4" t="s">
        <v>100</v>
      </c>
      <c r="B23" s="6" t="n">
        <v>-777746</v>
      </c>
      <c r="C23" s="6" t="n">
        <v>-110423</v>
      </c>
      <c r="D23" s="6" t="n">
        <v>-1201643</v>
      </c>
      <c r="E23" s="6" t="n">
        <v>-505924</v>
      </c>
    </row>
    <row r="24" spans="1:5">
      <c r="A24" s="4" t="s">
        <v>101</v>
      </c>
      <c r="B24" s="8" t="n">
        <v>-0.06</v>
      </c>
      <c r="C24" s="8" t="n">
        <v>-0.01</v>
      </c>
      <c r="D24" s="8" t="n">
        <v>-0.09</v>
      </c>
      <c r="E24" s="8" t="n">
        <v>-0.05</v>
      </c>
    </row>
    <row r="25" spans="1:5">
      <c r="A25" s="3" t="s">
        <v>102</v>
      </c>
    </row>
    <row r="26" spans="1:5">
      <c r="A26" s="4" t="s">
        <v>103</v>
      </c>
      <c r="B26" s="5" t="n">
        <v>13465791</v>
      </c>
      <c r="C26" s="5" t="n">
        <v>10677110</v>
      </c>
      <c r="D26" s="5" t="n">
        <v>13456451</v>
      </c>
      <c r="E26" s="5" t="n">
        <v>106173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8"/>
    <col customWidth="1" max="2" min="2" width="12"/>
    <col customWidth="1" max="3" min="3" width="22"/>
    <col customWidth="1" max="4" min="4" width="35"/>
    <col customWidth="1" max="5" min="5" width="36"/>
    <col customWidth="1" max="6" min="6" width="33"/>
    <col customWidth="1" max="7" min="7" width="29"/>
  </cols>
  <sheetData>
    <row r="1" spans="1:7">
      <c r="A1" s="1" t="s">
        <v>104</v>
      </c>
      <c r="B1" s="2" t="s">
        <v>105</v>
      </c>
      <c r="C1" s="2" t="s">
        <v>106</v>
      </c>
      <c r="D1" s="2" t="s">
        <v>107</v>
      </c>
      <c r="E1" s="2" t="s">
        <v>108</v>
      </c>
      <c r="F1" s="2" t="s">
        <v>109</v>
      </c>
      <c r="G1" s="2" t="s">
        <v>110</v>
      </c>
    </row>
    <row r="2" spans="1:7">
      <c r="A2" s="4" t="s">
        <v>111</v>
      </c>
      <c r="B2" s="4" t="s">
        <v>48</v>
      </c>
      <c r="C2" s="5" t="n">
        <v>10499610</v>
      </c>
      <c r="D2" s="4" t="s">
        <v>48</v>
      </c>
      <c r="E2" s="4" t="s">
        <v>48</v>
      </c>
      <c r="F2" s="4" t="s">
        <v>48</v>
      </c>
      <c r="G2" s="4" t="s">
        <v>48</v>
      </c>
    </row>
    <row r="3" spans="1:7">
      <c r="A3" s="4" t="s">
        <v>112</v>
      </c>
      <c r="B3" s="6" t="n">
        <v>669442</v>
      </c>
      <c r="C3" s="6" t="n">
        <v>105</v>
      </c>
      <c r="D3" s="6" t="n">
        <v>526000</v>
      </c>
      <c r="E3" s="6" t="n">
        <v>3054297</v>
      </c>
      <c r="F3" s="6" t="n">
        <v>-9027</v>
      </c>
      <c r="G3" s="6" t="n">
        <v>-2901933</v>
      </c>
    </row>
    <row r="4" spans="1:7">
      <c r="A4" s="4" t="s">
        <v>113</v>
      </c>
      <c r="C4" s="5" t="n">
        <v>50000</v>
      </c>
    </row>
    <row r="5" spans="1:7">
      <c r="A5" s="4" t="s">
        <v>114</v>
      </c>
      <c r="C5" s="4" t="s">
        <v>48</v>
      </c>
      <c r="D5" s="5" t="n">
        <v>75000</v>
      </c>
    </row>
    <row r="6" spans="1:7">
      <c r="A6" s="4" t="s">
        <v>115</v>
      </c>
      <c r="B6" s="5" t="n">
        <v>-401757</v>
      </c>
      <c r="C6" s="4" t="s">
        <v>48</v>
      </c>
      <c r="D6" s="4" t="s">
        <v>48</v>
      </c>
      <c r="E6" s="4" t="s">
        <v>48</v>
      </c>
      <c r="F6" s="6" t="n">
        <v>-6256</v>
      </c>
      <c r="G6" s="6" t="n">
        <v>-395501</v>
      </c>
    </row>
    <row r="7" spans="1:7">
      <c r="A7" s="4" t="s">
        <v>116</v>
      </c>
      <c r="C7" s="5" t="n">
        <v>1</v>
      </c>
      <c r="D7" s="5" t="n">
        <v>-100000</v>
      </c>
      <c r="E7" s="5" t="n">
        <v>99999</v>
      </c>
    </row>
    <row r="8" spans="1:7">
      <c r="A8" s="4" t="s">
        <v>117</v>
      </c>
      <c r="B8" s="5" t="n">
        <v>225926</v>
      </c>
      <c r="C8" s="6" t="n">
        <v>1</v>
      </c>
      <c r="D8" s="6" t="n">
        <v>45926</v>
      </c>
      <c r="E8" s="5" t="n">
        <v>179999</v>
      </c>
    </row>
    <row r="9" spans="1:7">
      <c r="A9" s="4" t="s">
        <v>118</v>
      </c>
      <c r="C9" s="5" t="n">
        <v>90000</v>
      </c>
    </row>
    <row r="10" spans="1:7">
      <c r="A10" s="4" t="s">
        <v>119</v>
      </c>
      <c r="B10" s="5" t="n">
        <v>51000</v>
      </c>
      <c r="C10" s="4" t="s">
        <v>48</v>
      </c>
      <c r="E10" s="5" t="n">
        <v>51000</v>
      </c>
    </row>
    <row r="11" spans="1:7">
      <c r="A11" s="4" t="s">
        <v>120</v>
      </c>
      <c r="C11" s="5" t="n">
        <v>25000</v>
      </c>
    </row>
    <row r="12" spans="1:7">
      <c r="A12" s="4" t="s">
        <v>121</v>
      </c>
      <c r="B12" s="6" t="n">
        <v>28705</v>
      </c>
      <c r="C12" s="4" t="s">
        <v>48</v>
      </c>
      <c r="E12" s="6" t="n">
        <v>28705</v>
      </c>
    </row>
    <row r="13" spans="1:7">
      <c r="A13" s="4" t="s">
        <v>122</v>
      </c>
      <c r="B13" s="4" t="s">
        <v>48</v>
      </c>
      <c r="C13" s="5" t="n">
        <v>10664610</v>
      </c>
      <c r="D13" s="4" t="s">
        <v>48</v>
      </c>
      <c r="E13" s="4" t="s">
        <v>48</v>
      </c>
      <c r="F13" s="4" t="s">
        <v>48</v>
      </c>
      <c r="G13" s="4" t="s">
        <v>48</v>
      </c>
    </row>
    <row r="14" spans="1:7">
      <c r="A14" s="4" t="s">
        <v>123</v>
      </c>
      <c r="B14" s="6" t="n">
        <v>648316</v>
      </c>
      <c r="C14" s="6" t="n">
        <v>107</v>
      </c>
      <c r="D14" s="6" t="n">
        <v>546926</v>
      </c>
      <c r="E14" s="6" t="n">
        <v>3414000</v>
      </c>
      <c r="F14" s="6" t="n">
        <v>-15283</v>
      </c>
      <c r="G14" s="6" t="n">
        <v>-3297434</v>
      </c>
    </row>
    <row r="15" spans="1:7">
      <c r="A15" s="4" t="s">
        <v>113</v>
      </c>
      <c r="C15" s="5" t="n">
        <v>12500</v>
      </c>
    </row>
    <row r="16" spans="1:7">
      <c r="A16" s="4" t="s">
        <v>115</v>
      </c>
      <c r="B16" s="5" t="n">
        <v>-113759</v>
      </c>
      <c r="C16" s="4" t="s">
        <v>48</v>
      </c>
      <c r="D16" s="4" t="s">
        <v>48</v>
      </c>
      <c r="E16" s="4" t="s">
        <v>48</v>
      </c>
      <c r="F16" s="6" t="n">
        <v>-3336</v>
      </c>
      <c r="G16" s="6" t="n">
        <v>-110423</v>
      </c>
    </row>
    <row r="17" spans="1:7">
      <c r="A17" s="4" t="s">
        <v>116</v>
      </c>
      <c r="C17" s="4" t="s">
        <v>48</v>
      </c>
      <c r="D17" s="5" t="n">
        <v>-25000</v>
      </c>
      <c r="E17" s="5" t="n">
        <v>25000</v>
      </c>
    </row>
    <row r="18" spans="1:7">
      <c r="A18" s="4" t="s">
        <v>117</v>
      </c>
      <c r="B18" s="5" t="n">
        <v>15926</v>
      </c>
      <c r="C18" s="4" t="s">
        <v>48</v>
      </c>
      <c r="D18" s="6" t="n">
        <v>15926</v>
      </c>
    </row>
    <row r="19" spans="1:7">
      <c r="A19" s="4" t="s">
        <v>118</v>
      </c>
      <c r="C19" s="4" t="s">
        <v>48</v>
      </c>
    </row>
    <row r="20" spans="1:7">
      <c r="A20" s="4" t="s">
        <v>121</v>
      </c>
      <c r="B20" s="6" t="n">
        <v>99900</v>
      </c>
      <c r="C20" s="4" t="s">
        <v>48</v>
      </c>
      <c r="E20" s="6" t="n">
        <v>99900</v>
      </c>
    </row>
    <row r="21" spans="1:7">
      <c r="A21" s="4" t="s">
        <v>124</v>
      </c>
      <c r="B21" s="4" t="s">
        <v>48</v>
      </c>
      <c r="C21" s="5" t="n">
        <v>10677110</v>
      </c>
      <c r="D21" s="4" t="s">
        <v>48</v>
      </c>
      <c r="E21" s="4" t="s">
        <v>48</v>
      </c>
      <c r="F21" s="4" t="s">
        <v>48</v>
      </c>
      <c r="G21" s="4" t="s">
        <v>48</v>
      </c>
    </row>
    <row r="22" spans="1:7">
      <c r="A22" s="4" t="s">
        <v>125</v>
      </c>
      <c r="B22" s="6" t="n">
        <v>650383</v>
      </c>
      <c r="C22" s="6" t="n">
        <v>107</v>
      </c>
      <c r="D22" s="6" t="n">
        <v>537852</v>
      </c>
      <c r="E22" s="6" t="n">
        <v>3538900</v>
      </c>
      <c r="F22" s="6" t="n">
        <v>-18619</v>
      </c>
      <c r="G22" s="6" t="n">
        <v>-3407857</v>
      </c>
    </row>
    <row r="23" spans="1:7">
      <c r="A23" s="4" t="s">
        <v>126</v>
      </c>
      <c r="B23" s="4" t="s">
        <v>48</v>
      </c>
      <c r="C23" s="5" t="n">
        <v>13397110</v>
      </c>
      <c r="D23" s="4" t="s">
        <v>48</v>
      </c>
      <c r="E23" s="4" t="s">
        <v>48</v>
      </c>
      <c r="F23" s="4" t="s">
        <v>48</v>
      </c>
      <c r="G23" s="4" t="s">
        <v>48</v>
      </c>
    </row>
    <row r="24" spans="1:7">
      <c r="A24" s="4" t="s">
        <v>127</v>
      </c>
      <c r="B24" s="6" t="n">
        <v>3277182</v>
      </c>
      <c r="C24" s="6" t="n">
        <v>135</v>
      </c>
      <c r="D24" s="6" t="n">
        <v>773807</v>
      </c>
      <c r="E24" s="6" t="n">
        <v>6892242</v>
      </c>
      <c r="F24" s="6" t="n">
        <v>1142258</v>
      </c>
      <c r="G24" s="6" t="n">
        <v>-5531260</v>
      </c>
    </row>
    <row r="25" spans="1:7">
      <c r="A25" s="4" t="s">
        <v>113</v>
      </c>
      <c r="C25" s="5" t="n">
        <v>50000</v>
      </c>
    </row>
    <row r="26" spans="1:7">
      <c r="A26" s="4" t="s">
        <v>115</v>
      </c>
      <c r="B26" s="5" t="n">
        <v>-507928</v>
      </c>
      <c r="C26" s="4" t="s">
        <v>48</v>
      </c>
      <c r="D26" s="4" t="s">
        <v>48</v>
      </c>
      <c r="E26" s="4" t="s">
        <v>48</v>
      </c>
      <c r="F26" s="6" t="n">
        <v>-84031</v>
      </c>
      <c r="G26" s="6" t="n">
        <v>-423897</v>
      </c>
    </row>
    <row r="27" spans="1:7">
      <c r="A27" s="4" t="s">
        <v>116</v>
      </c>
      <c r="C27" s="5" t="n">
        <v>1</v>
      </c>
      <c r="D27" s="6" t="n">
        <v>-50000</v>
      </c>
      <c r="E27" s="5" t="n">
        <v>49999</v>
      </c>
    </row>
    <row r="28" spans="1:7">
      <c r="A28" s="4" t="s">
        <v>121</v>
      </c>
      <c r="B28" s="6" t="n">
        <v>77381</v>
      </c>
      <c r="C28" s="4" t="s">
        <v>48</v>
      </c>
      <c r="E28" s="6" t="n">
        <v>77381</v>
      </c>
    </row>
    <row r="29" spans="1:7">
      <c r="A29" s="4" t="s">
        <v>128</v>
      </c>
      <c r="B29" s="4" t="s">
        <v>48</v>
      </c>
      <c r="C29" s="5" t="n">
        <v>13447110</v>
      </c>
      <c r="D29" s="4" t="s">
        <v>48</v>
      </c>
      <c r="E29" s="4" t="s">
        <v>48</v>
      </c>
      <c r="F29" s="4" t="s">
        <v>48</v>
      </c>
      <c r="G29" s="4" t="s">
        <v>48</v>
      </c>
    </row>
    <row r="30" spans="1:7">
      <c r="A30" s="4" t="s">
        <v>129</v>
      </c>
      <c r="B30" s="6" t="n">
        <v>2846635</v>
      </c>
      <c r="C30" s="6" t="n">
        <v>136</v>
      </c>
      <c r="D30" s="6" t="n">
        <v>723807</v>
      </c>
      <c r="E30" s="6" t="n">
        <v>7019622</v>
      </c>
      <c r="F30" s="6" t="n">
        <v>1058227</v>
      </c>
      <c r="G30" s="6" t="n">
        <v>-5955157</v>
      </c>
    </row>
    <row r="31" spans="1:7">
      <c r="A31" s="4" t="s">
        <v>115</v>
      </c>
      <c r="B31" s="5" t="n">
        <v>-855230</v>
      </c>
      <c r="C31" s="4" t="s">
        <v>48</v>
      </c>
      <c r="D31" s="4" t="s">
        <v>48</v>
      </c>
      <c r="E31" s="4" t="s">
        <v>48</v>
      </c>
      <c r="F31" s="6" t="n">
        <v>-77484</v>
      </c>
      <c r="G31" s="6" t="n">
        <v>-777746</v>
      </c>
    </row>
    <row r="32" spans="1:7">
      <c r="A32" s="4" t="s">
        <v>130</v>
      </c>
      <c r="B32" s="5" t="n">
        <v>70000</v>
      </c>
      <c r="C32" s="6" t="n">
        <v>1</v>
      </c>
      <c r="E32" s="6" t="n">
        <v>69999</v>
      </c>
    </row>
    <row r="33" spans="1:7">
      <c r="A33" s="4" t="s">
        <v>131</v>
      </c>
      <c r="C33" s="5" t="n">
        <v>100000</v>
      </c>
    </row>
    <row r="34" spans="1:7">
      <c r="A34" s="4" t="s">
        <v>121</v>
      </c>
      <c r="B34" s="6" t="n">
        <v>100000</v>
      </c>
      <c r="C34" s="4" t="s">
        <v>48</v>
      </c>
      <c r="D34" s="6" t="n">
        <v>100000</v>
      </c>
    </row>
    <row r="35" spans="1:7">
      <c r="A35" s="4" t="s">
        <v>132</v>
      </c>
      <c r="B35" s="4" t="s">
        <v>48</v>
      </c>
      <c r="C35" s="5" t="n">
        <v>13547110</v>
      </c>
      <c r="D35" s="4" t="s">
        <v>48</v>
      </c>
      <c r="E35" s="4" t="s">
        <v>48</v>
      </c>
      <c r="F35" s="4" t="s">
        <v>48</v>
      </c>
      <c r="G35" s="4" t="s">
        <v>48</v>
      </c>
    </row>
    <row r="36" spans="1:7">
      <c r="A36" s="4" t="s">
        <v>133</v>
      </c>
      <c r="B36" s="6" t="n">
        <v>2161405</v>
      </c>
      <c r="C36" s="6" t="n">
        <v>137</v>
      </c>
      <c r="D36" s="6" t="n">
        <v>823807</v>
      </c>
      <c r="E36" s="6" t="n">
        <v>7089621</v>
      </c>
      <c r="F36" s="6" t="n">
        <v>980743</v>
      </c>
      <c r="G36" s="6" t="n">
        <v>-67329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9</v>
      </c>
    </row>
    <row r="3" spans="1:3">
      <c r="A3" s="3" t="s">
        <v>135</v>
      </c>
    </row>
    <row r="4" spans="1:3">
      <c r="A4" s="4" t="s">
        <v>136</v>
      </c>
      <c r="B4" s="6" t="n">
        <v>-1363158</v>
      </c>
      <c r="C4" s="6" t="n">
        <v>-515516</v>
      </c>
    </row>
    <row r="5" spans="1:3">
      <c r="A5" s="3" t="s">
        <v>137</v>
      </c>
    </row>
    <row r="6" spans="1:3">
      <c r="A6" s="4" t="s">
        <v>138</v>
      </c>
      <c r="B6" s="4" t="s">
        <v>48</v>
      </c>
      <c r="C6" s="5" t="n">
        <v>-404763</v>
      </c>
    </row>
    <row r="7" spans="1:3">
      <c r="A7" s="4" t="s">
        <v>139</v>
      </c>
      <c r="B7" s="5" t="n">
        <v>50897</v>
      </c>
      <c r="C7" s="5" t="n">
        <v>42715</v>
      </c>
    </row>
    <row r="8" spans="1:3">
      <c r="A8" s="4" t="s">
        <v>95</v>
      </c>
      <c r="B8" s="5" t="n">
        <v>-4254</v>
      </c>
      <c r="C8" s="4" t="s">
        <v>48</v>
      </c>
    </row>
    <row r="9" spans="1:3">
      <c r="A9" s="4" t="s">
        <v>140</v>
      </c>
      <c r="B9" s="4" t="s">
        <v>48</v>
      </c>
      <c r="C9" s="5" t="n">
        <v>255352</v>
      </c>
    </row>
    <row r="10" spans="1:3">
      <c r="A10" s="4" t="s">
        <v>141</v>
      </c>
      <c r="B10" s="5" t="n">
        <v>70000</v>
      </c>
      <c r="C10" s="4" t="s">
        <v>48</v>
      </c>
    </row>
    <row r="11" spans="1:3">
      <c r="A11" s="4" t="s">
        <v>142</v>
      </c>
      <c r="B11" s="5" t="n">
        <v>79496</v>
      </c>
      <c r="C11" s="5" t="n">
        <v>586</v>
      </c>
    </row>
    <row r="12" spans="1:3">
      <c r="A12" s="4" t="s">
        <v>143</v>
      </c>
      <c r="B12" s="5" t="n">
        <v>31751</v>
      </c>
      <c r="C12" s="4" t="s">
        <v>48</v>
      </c>
    </row>
    <row r="13" spans="1:3">
      <c r="A13" s="3" t="s">
        <v>144</v>
      </c>
    </row>
    <row r="14" spans="1:3">
      <c r="A14" s="4" t="s">
        <v>145</v>
      </c>
      <c r="B14" s="5" t="n">
        <v>65830</v>
      </c>
      <c r="C14" s="5" t="n">
        <v>1321</v>
      </c>
    </row>
    <row r="15" spans="1:3">
      <c r="A15" s="4" t="s">
        <v>36</v>
      </c>
      <c r="B15" s="5" t="n">
        <v>-26928</v>
      </c>
      <c r="C15" s="5" t="n">
        <v>-22598</v>
      </c>
    </row>
    <row r="16" spans="1:3">
      <c r="A16" s="4" t="s">
        <v>146</v>
      </c>
      <c r="B16" s="5" t="n">
        <v>43637</v>
      </c>
      <c r="C16" s="5" t="n">
        <v>107500</v>
      </c>
    </row>
    <row r="17" spans="1:3">
      <c r="A17" s="4" t="s">
        <v>147</v>
      </c>
      <c r="B17" s="5" t="n">
        <v>287158</v>
      </c>
      <c r="C17" s="5" t="n">
        <v>241893</v>
      </c>
    </row>
    <row r="18" spans="1:3">
      <c r="A18" s="4" t="s">
        <v>148</v>
      </c>
      <c r="B18" s="5" t="n">
        <v>-765571</v>
      </c>
      <c r="C18" s="5" t="n">
        <v>-293510</v>
      </c>
    </row>
    <row r="19" spans="1:3">
      <c r="A19" s="3" t="s">
        <v>149</v>
      </c>
    </row>
    <row r="20" spans="1:3">
      <c r="A20" s="4" t="s">
        <v>150</v>
      </c>
      <c r="B20" s="5" t="n">
        <v>791939</v>
      </c>
      <c r="C20" s="5" t="n">
        <v>164500</v>
      </c>
    </row>
    <row r="21" spans="1:3">
      <c r="A21" s="4" t="s">
        <v>151</v>
      </c>
      <c r="B21" s="4" t="s">
        <v>48</v>
      </c>
      <c r="C21" s="5" t="n">
        <v>75000</v>
      </c>
    </row>
    <row r="22" spans="1:3">
      <c r="A22" s="4" t="s">
        <v>152</v>
      </c>
      <c r="B22" s="5" t="n">
        <v>791939</v>
      </c>
      <c r="C22" s="5" t="n">
        <v>239500</v>
      </c>
    </row>
    <row r="23" spans="1:3">
      <c r="A23" s="4" t="s">
        <v>153</v>
      </c>
      <c r="B23" s="5" t="n">
        <v>26368</v>
      </c>
      <c r="C23" s="5" t="n">
        <v>-54010</v>
      </c>
    </row>
    <row r="24" spans="1:3">
      <c r="A24" s="4" t="s">
        <v>154</v>
      </c>
      <c r="B24" s="5" t="n">
        <v>47044</v>
      </c>
      <c r="C24" s="5" t="n">
        <v>60934</v>
      </c>
    </row>
    <row r="25" spans="1:3">
      <c r="A25" s="4" t="s">
        <v>155</v>
      </c>
      <c r="B25" s="5" t="n">
        <v>73412</v>
      </c>
      <c r="C25" s="5" t="n">
        <v>6924</v>
      </c>
    </row>
    <row r="26" spans="1:3">
      <c r="A26" s="3" t="s">
        <v>156</v>
      </c>
    </row>
    <row r="27" spans="1:3">
      <c r="A27" s="4" t="s">
        <v>157</v>
      </c>
      <c r="B27" s="4" t="s">
        <v>48</v>
      </c>
      <c r="C27" s="5" t="n">
        <v>37500</v>
      </c>
    </row>
    <row r="28" spans="1:3">
      <c r="A28" s="4" t="s">
        <v>158</v>
      </c>
      <c r="B28" s="5" t="n">
        <v>77381</v>
      </c>
      <c r="C28" s="5" t="n">
        <v>128605</v>
      </c>
    </row>
    <row r="29" spans="1:3">
      <c r="A29" s="4" t="s">
        <v>159</v>
      </c>
      <c r="B29" s="5" t="n">
        <v>199081</v>
      </c>
      <c r="C29" s="4" t="s">
        <v>48</v>
      </c>
    </row>
    <row r="30" spans="1:3">
      <c r="A30" s="4" t="s">
        <v>160</v>
      </c>
      <c r="B30" s="6" t="n">
        <v>100000</v>
      </c>
      <c r="C30"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3:29:52Z</dcterms:created>
  <dcterms:modified xmlns:dcterms="http://purl.org/dc/terms/" xmlns:xsi="http://www.w3.org/2001/XMLSchema-instance" xsi:type="dcterms:W3CDTF">2019-11-14T13:29:52Z</dcterms:modified>
</cp:coreProperties>
</file>